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Liquidity"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Restricted Cash" sheetId="14" state="visible" r:id="rId14"/>
    <sheet xmlns:r="http://schemas.openxmlformats.org/officeDocument/2006/relationships" name="Property and Equipment , Net" sheetId="15" state="visible" r:id="rId15"/>
    <sheet xmlns:r="http://schemas.openxmlformats.org/officeDocument/2006/relationships" name="Accrued Expenses and Other Curr"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tock-based Compensation" sheetId="19" state="visible" r:id="rId19"/>
    <sheet xmlns:r="http://schemas.openxmlformats.org/officeDocument/2006/relationships" name="Collaboration Agreements" sheetId="20" state="visible" r:id="rId20"/>
    <sheet xmlns:r="http://schemas.openxmlformats.org/officeDocument/2006/relationships" name="Commitments and Contingencies" sheetId="21" state="visible" r:id="rId21"/>
    <sheet xmlns:r="http://schemas.openxmlformats.org/officeDocument/2006/relationships" name="401(k) Savings Plan" sheetId="22" state="visible" r:id="rId22"/>
    <sheet xmlns:r="http://schemas.openxmlformats.org/officeDocument/2006/relationships" name="Net Loss per Share" sheetId="23" state="visible" r:id="rId23"/>
    <sheet xmlns:r="http://schemas.openxmlformats.org/officeDocument/2006/relationships" name="Segment Information" sheetId="24" state="visible" r:id="rId24"/>
    <sheet xmlns:r="http://schemas.openxmlformats.org/officeDocument/2006/relationships" name="Subsquent Events" sheetId="25" state="visible" r:id="rId25"/>
    <sheet xmlns:r="http://schemas.openxmlformats.org/officeDocument/2006/relationships" name="Basis of Presentation and Sum_2"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Restricted Cash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The Company and Liquidity (Addi" sheetId="36" state="visible" r:id="rId36"/>
    <sheet xmlns:r="http://schemas.openxmlformats.org/officeDocument/2006/relationships" name="Reverse Merger (Additional Info" sheetId="37" state="visible" r:id="rId37"/>
    <sheet xmlns:r="http://schemas.openxmlformats.org/officeDocument/2006/relationships" name="Fair Value Measurements - Sched" sheetId="38" state="visible" r:id="rId38"/>
    <sheet xmlns:r="http://schemas.openxmlformats.org/officeDocument/2006/relationships" name="Fair Value Measurements (Additi" sheetId="39" state="visible" r:id="rId39"/>
    <sheet xmlns:r="http://schemas.openxmlformats.org/officeDocument/2006/relationships" name="Marketable Securities - Summary" sheetId="40" state="visible" r:id="rId40"/>
    <sheet xmlns:r="http://schemas.openxmlformats.org/officeDocument/2006/relationships" name="Marketable Securities (Addition" sheetId="41" state="visible" r:id="rId41"/>
    <sheet xmlns:r="http://schemas.openxmlformats.org/officeDocument/2006/relationships" name="Investments - Schedule of Fair " sheetId="42" state="visible" r:id="rId42"/>
    <sheet xmlns:r="http://schemas.openxmlformats.org/officeDocument/2006/relationships" name="Restricted Cash - Schedule of R" sheetId="43" state="visible" r:id="rId43"/>
    <sheet xmlns:r="http://schemas.openxmlformats.org/officeDocument/2006/relationships" name="Restricted Cash (Additional Inf" sheetId="44" state="visible" r:id="rId44"/>
    <sheet xmlns:r="http://schemas.openxmlformats.org/officeDocument/2006/relationships" name="Property and Equipment, Net - S" sheetId="45" state="visible" r:id="rId45"/>
    <sheet xmlns:r="http://schemas.openxmlformats.org/officeDocument/2006/relationships" name="Property and Equipment, Net (Ad" sheetId="46" state="visible" r:id="rId46"/>
    <sheet xmlns:r="http://schemas.openxmlformats.org/officeDocument/2006/relationships" name="Accrued Expenses and Other Cu_3" sheetId="47" state="visible" r:id="rId47"/>
    <sheet xmlns:r="http://schemas.openxmlformats.org/officeDocument/2006/relationships" name="Common Stock - Schedule of Numb" sheetId="48" state="visible" r:id="rId48"/>
    <sheet xmlns:r="http://schemas.openxmlformats.org/officeDocument/2006/relationships" name="Common Stock (Additional Inform" sheetId="49" state="visible" r:id="rId49"/>
    <sheet xmlns:r="http://schemas.openxmlformats.org/officeDocument/2006/relationships" name="Preferred Stock (Additional Inf" sheetId="50" state="visible" r:id="rId50"/>
    <sheet xmlns:r="http://schemas.openxmlformats.org/officeDocument/2006/relationships" name="Stock-based Compensation (Addit"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Income Taxes - Schedule of Prov" sheetId="55" state="visible" r:id="rId55"/>
    <sheet xmlns:r="http://schemas.openxmlformats.org/officeDocument/2006/relationships" name="Collaboration Agreements (Addi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401(k) Savings Plan (Additional" sheetId="60" state="visible" r:id="rId60"/>
    <sheet xmlns:r="http://schemas.openxmlformats.org/officeDocument/2006/relationships" name="Net Loss per Share - Computatio" sheetId="61" state="visible" r:id="rId61"/>
    <sheet xmlns:r="http://schemas.openxmlformats.org/officeDocument/2006/relationships" name="Segment Information (Additional" sheetId="62" state="visible" r:id="rId62"/>
    <sheet xmlns:r="http://schemas.openxmlformats.org/officeDocument/2006/relationships" name="Subsequent Events (Additional I"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39062</t>
        </is>
      </c>
      <c r="C11" s="4" t="inlineStr">
        <is>
          <t xml:space="preserve"> </t>
        </is>
      </c>
    </row>
    <row r="12">
      <c r="A12" s="4" t="inlineStr">
        <is>
          <t>Entity Registrant Name</t>
        </is>
      </c>
      <c r="B12" s="4" t="inlineStr">
        <is>
          <t>Korro Bio, Inc.</t>
        </is>
      </c>
      <c r="C12" s="4" t="inlineStr">
        <is>
          <t xml:space="preserve"> </t>
        </is>
      </c>
    </row>
    <row r="13">
      <c r="A13" s="4" t="inlineStr">
        <is>
          <t>Entity Central Index Key</t>
        </is>
      </c>
      <c r="B13" s="4" t="inlineStr">
        <is>
          <t>0001703647</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47-2324450</t>
        </is>
      </c>
      <c r="C15" s="4" t="inlineStr">
        <is>
          <t xml:space="preserve"> </t>
        </is>
      </c>
    </row>
    <row r="16">
      <c r="A16" s="4" t="inlineStr">
        <is>
          <t>Entity Address, Address Line One</t>
        </is>
      </c>
      <c r="B16" s="4" t="inlineStr">
        <is>
          <t>60 First Street</t>
        </is>
      </c>
      <c r="C16" s="4" t="inlineStr">
        <is>
          <t xml:space="preserve"> </t>
        </is>
      </c>
    </row>
    <row r="17">
      <c r="A17" s="4" t="inlineStr">
        <is>
          <t>Entity Filer Category</t>
        </is>
      </c>
      <c r="B17" s="4" t="inlineStr">
        <is>
          <t>Non-accelerated Filer</t>
        </is>
      </c>
      <c r="C17" s="4" t="inlineStr">
        <is>
          <t xml:space="preserve"> </t>
        </is>
      </c>
    </row>
    <row r="18">
      <c r="A18" s="4" t="inlineStr">
        <is>
          <t>Entity Emerging Growth Company</t>
        </is>
      </c>
      <c r="B18" s="4" t="inlineStr">
        <is>
          <t>false</t>
        </is>
      </c>
      <c r="C18" s="4" t="inlineStr">
        <is>
          <t xml:space="preserve"> </t>
        </is>
      </c>
    </row>
    <row r="19">
      <c r="A19" s="4" t="inlineStr">
        <is>
          <t>Entity Address, Address Line Two</t>
        </is>
      </c>
      <c r="B19" s="4" t="inlineStr">
        <is>
          <t xml:space="preserve"> 2nd Floor</t>
        </is>
      </c>
      <c r="C19" s="4" t="inlineStr">
        <is>
          <t xml:space="preserve"> </t>
        </is>
      </c>
    </row>
    <row r="20">
      <c r="A20" s="4" t="inlineStr">
        <is>
          <t>Entity Address, Address Line Three</t>
        </is>
      </c>
      <c r="B20" s="4" t="inlineStr">
        <is>
          <t>Suite 250</t>
        </is>
      </c>
      <c r="C20" s="4" t="inlineStr">
        <is>
          <t xml:space="preserve"> </t>
        </is>
      </c>
    </row>
    <row r="21">
      <c r="A21" s="4" t="inlineStr">
        <is>
          <t>Entity Address, City or Town</t>
        </is>
      </c>
      <c r="B21" s="4" t="inlineStr">
        <is>
          <t>Cambridge</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41</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 xml:space="preserve"> 468-1999</t>
        </is>
      </c>
      <c r="C25" s="4" t="inlineStr">
        <is>
          <t xml:space="preserve"> </t>
        </is>
      </c>
    </row>
    <row r="26">
      <c r="A26" s="4" t="inlineStr">
        <is>
          <t>Title of 12(b) Security</t>
        </is>
      </c>
      <c r="B26" s="4" t="inlineStr">
        <is>
          <t>Common Stock, par value $0.001 per share</t>
        </is>
      </c>
      <c r="C26" s="4" t="inlineStr">
        <is>
          <t xml:space="preserve"> </t>
        </is>
      </c>
    </row>
    <row r="27">
      <c r="A27" s="4" t="inlineStr">
        <is>
          <t>Trading Symbol</t>
        </is>
      </c>
      <c r="B27" s="4" t="inlineStr">
        <is>
          <t>KRRO</t>
        </is>
      </c>
      <c r="C27" s="4" t="inlineStr">
        <is>
          <t xml:space="preserve"> </t>
        </is>
      </c>
    </row>
    <row r="28">
      <c r="A28" s="4" t="inlineStr">
        <is>
          <t>Security Exchange Name</t>
        </is>
      </c>
      <c r="B28" s="4" t="inlineStr">
        <is>
          <t>NASDAQ</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Document Transition Report</t>
        </is>
      </c>
      <c r="B31" s="4" t="inlineStr">
        <is>
          <t>false</t>
        </is>
      </c>
      <c r="C31" s="4" t="inlineStr">
        <is>
          <t xml:space="preserve"> </t>
        </is>
      </c>
    </row>
    <row r="32">
      <c r="A32" s="4" t="inlineStr">
        <is>
          <t>Entity Small Business</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3904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Liquidity</t>
        </is>
      </c>
      <c r="B4" s="4" t="inlineStr">
        <is>
          <t>1. The Company and Liquidity Nature of Business Korro Bio, Inc. (together with its subsidiaries, the “Company”) is a clinical-stage biopharmaceutical company with a mission to discover, develop and commercialize a new class of genetic medicines based on editing RNA, enabling the treatment of both rare and highly prevalent diseases. The Company was incorporated in November 2014 as a Delaware corporation and in November 2023 completed a reverse merger with its now wholly-owned subsidiary and changed its name from Frequency Therapeutics, Inc. (“Frequency”) to Korro Bio, Inc. The Company's principal offices are in Cambridge, Massachusett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reporting capabilities. Even if the Company’s product development efforts are successful, it is uncertain when, if ever, the Company will realize revenue from product sales. Liquidity and Capital Resources The Company’s consolidated financial statements have been prepared on the basis of the Company continuing as a going concern. The Company expects that its existing cash, cash equivalents and marketable securities as of March 31, 2025 of $ 139.0 million will enable the Company to fund its planned operating expense and capital expenditure requirements for at least 12 months from the date of issuance of these consolidated financial statements. The Company has incurred recurring losses and negative cash flows from operations since inception. As of March 31, 2025, the Company had an accumulated deficit of $ 290.0 million. The Company expects its operating losses and negative operating cash flows to continue into the foreseeable future. The future viability of the Company is dependent on its ability to generate cash from operating activities or to raise additional capital to finance its operations. There can be no assurance that the Company will ever earn revenues or achieve profitability, or if achieved, that the revenues or profitability will be sustained on a continuing basis. In addition, the Company’s preclinical and clinical development activities, manufacturing and commercialization of the Company’s product candidates, if approved, will require significant additional financing. However, if the Company is unable to obtain additional financing, the Company would be forced to delay, reduce or eliminate its research and development programs and/or relinquish valuable rights to its technology and product candidates. There is no assurance that the Company will be successful in obtaining sufficient financing on acceptable terms to continue funding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ies. All intercompany transactions and balances have been eliminated in consolidation . Unaudited Interim Condensed Consolidated Financial Information The accompanying condensed consolidated financial statements as of March 31, 2025 and for the three months ended March 31, 2025 and 2024 are unaudited. The financial data and other information contained in the notes hereto as of March 31, 2025 and for the three months ended March 31, 2025 and 2024 are also unaudited. The condensed consolidated balance sheet data as of December 31, 2024 was derived from the Company's audited consolidated financial statements included in the Company's Annual Report on Form 10-K for the year ended December 31, 2024 (the "2024 Form 10-K"). The unaudited interim condensed consolidated financial statements have been prepared on the same basis as the audited annual consolidated financial statements, and in the opinion of management, reflect all adjustments, which include any normal recurring adjustments necessary for the fair presentation of the Company's interim period results. These unaudited condensed consolidated financial statements should be read in conjunction with the audited consolidated financial statements as of and for the year ended December 31,2024, and the notes thereto, included in the 2024 Form 10-K. The results for the three months ended March 31, 2025 are not necessarily indicative of results to be expected for the year ended December 31, 2025, or any other interim periods, or any future year or period. Summary of Significant Accounting Policies The significant accounting policies used in preparation of the condensed consolidated financial statements are described in the Company's audited consolidated financial statements as of the year end December 31, 2024, and the notes thereto, which are included in the 2024 Form 10-K. There have been no material changes to the significant accounting policies previously disclosed in the 2024 Form 10-K. 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stock-based compensation expense.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Recent Accounting Pronouncements—Yet to be Adopted The Company considers the applicability and impact of all Accounting Standards Updates (“ASU” or “ASUs”). Accounting standards that have been issued or proposed by the Financial Accounting Standards Board ("FASB") or other standards-setting bodies that do not require adoption until a future date are not expected to have a material impact on the Company’s consolidated financial statements upon adoption.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In November 2024, the FASB issued ASU 2024-03, Income Statement-Reporting Comprehensive Income- 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Company measures the fair value of money market funds based on quoted prices in active markets for identical securities. Marketable securities include U.S. treasury bills and U.S. government agency securities that are valued either based on recent trades of securities in inactive markets or based on quoted market prices of similar instruments and other significant inputs derived from or corroborated by observable market data. The carrying amounts reflected in the consolidated balance sheets for cash, prepaid expenses and other current assets, accounts payable and accrued expenses approximate their fair values, due to their short-term nature. Assets and liabilities measured at fair value on a recurring basis as of March 31, 2025 were as follows (in thousands):
Total Quoted Prices Significant Significant
Financial assets:
Cash equivalents:
Money market funds $ 62,637 $ 62,637 $ — $ —
Marketable securities
U.S. government agency securities 74,848 — 74,848 —
MS APA asset 1,442 — — 1,442
Total financial assets $ 138,927 $ 62,637 $ 74,848 $ 1,442
Financial liabilities:
CVR liability $ 1,442 $ — $ — $ 1,442
Total financial liabilities $ 1,442 $ — $ — $ 1,442 Assets and liabilities measured at fair value on a recurring basis as of December 31, 2024 were as follows (in thousands):
Total Quoted Prices Significant Significant
Financial assets
Cash equivalents:
Money market funds $ 55,155 $ 55,155 $ — $ —
Marketable securities
U.S. treasury bills 22,238 — 22,238 —
U.S. government agency securities 85,173 — 85,173 —
MS APA asset 1,472 — — 1,472
Total financial assets $ 164,038 $ 55,155 $ 107,411 $ 1,472
Financial liabilities
CVR liability $ 1,472 $ — $ — $ 1,472
Total financial liabilities $ 1,472 $ — $ — $ 1,472 The fair value of the contingent value right ("CVR") liability and the asset purchase agreement relating to Frequency’s multiple sclerosis program (the "MS APA") are based on significant unobservable inputs, which represent Level 3 measurements within the fair value hierarchy. In determining the fair value of the CVR liability and the MS APA asset, the Company used the income approach, primarily discounted cash flow models. The discounted cash flow models require the use of significant judgment, estimates and assumptions, including the probability of technical and regulatory success, and discount rates. For the three months ended March 31, 2025, the aggregate change in fair value of the CVR liability and MS APA asset was $ 0.1 million. For the year ended December 31, 2024, the aggregate change in fair value of the CVR liability and MS APA asset was $ 0.1 million. There were no changes in valuation techniques, no r were there any transfers among the fair value hierarchy levels during the three months ended March 31, 2025 or during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4. Marketable Securities Marketable securities were comprised as follows as of March 31, 2025 (in thousands):
Maturities Amortized Unrealized Unrealized Fair
U.S. government agency securities Within 1 year $ 50,672 $ 144 $ ( 7 ) $ 50,809
U.S. government agency securities Between 1 to 2 years 23,995 80 ( 36 ) 24,039
Total $ 74,667 $ 224 $ ( 43 ) $ 74,848 Marketable securities were comprised as follows as of December 31, 2024 (in thousands):
Maturities Amortized Unrealized Unrealized Fair
U.S. treasury bills Within 1 year $ 22,206 $ 32 $ — $ 22,238
U.S. government agency securities Within 1 year 48,085 140 ( 11 ) 48,214
U.S. government agency securities Between 1 to 2 years 36,936 110 ( 87 ) 36,959
Total $ 107,227 $ 282 $ ( 98 ) $ 107,411 The amortized cost of available-for-sale securities is adjusted for amortization of premiums and accretion of discounts to maturity. There were no realized gains or losses on available-for-sale securities for the periods presented. No ne of the investments were in an unrealized loss position for greater than 12 months as of March 31, 2025. The unrealized losses on the Company's available-for-sale securities were caused by the impact of central bank and market interest rates on the investments held. The Company does not intend to sell the investments, and it is not more likely than not that the Company will be required to sell the investments before recovery of their amortized cost bases. After analyzing the securities in an unrealized loss position, the portion of these losses that relates to changes in credit quality is insignificant. The Company did no t record an allowance for credit losses as of March 31, 2025. Furthermore, the Company does not believe that these securities expose the Company to undue market risk or counterparty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t>
        </is>
      </c>
      <c r="B4" s="4" t="inlineStr">
        <is>
          <t xml:space="preserve">5. Restricted Cash As of each of March 31, 2025 and December 31, 2024, the Company maintained no current restricted cash and non-current restricted cash of $ 3.4 million. All restricted cash amounts are comprised solely of letters of credit required pursuant to the Company’s facility leases. The following table provides a reconciliation of cash, cash equivalents and restricted cash as of March 31, 2025 and December 31, 2024 that sums to the total of the same amounts shown in the consolidated statements of cash flows (in thousands):
March 31, December 31,
Cash and cash equivalents $ 64,144 $ 55,643
Restricted cash 3,406 3,406
Cash, cash equivalents and restricted cash $ 67,550 $ 59,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as of March 31, 2025 and December 31, 2024 was comprised as follows (in thousands):
Estimated Useful Life (in Years) March 31, December 31,
Laboratory equipment 5 $ 11,486 $ 11,331
Furniture and office equipment 4 1,075 1,075
Computer equipment 3 130 87
Leasehold improvements Shorter of useful life or remaining lease term 22,447 22,438
Construction in progress 91 107
Total property and equipment, gross 35,229 35,038
Less: accumulated depreciation ( 8,553 ) ( 7,328 )
Total property and equipment, net $ 26,676 $ 27,710 Property, plant and equipment are recorded at historical cost, net of accumulated depreciation. Depreciation expense for the three months ended March 31, 2025 and 2024 was $ 1.2 million and $ 0.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as of March 31, 2025 and December 31, 2024 were comprised as follows (in thousands):
March 31, December 31,
Employee compensation and benefits $ 1,535 $ 3,775
External research and development services 1,388 1,793
Professional fees 232 326
Other operating expenses 493 277
Total accrued expenses and other current liabilities $ 3,648 $ 6,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8. Common Stock As of March 31, 2025, the Company was authorized to issue 200,000,000 shares of common stock, $ 0.001 par value per share. Holders of common stock are entitled to one vote per share. In addition, holders of common stock are entitled to receive dividends, if and when declared by the Company’s Board of Directors. As of March 31, 2025, no dividends had been declared. As of March 31, 2025 and December 31, 2024, the Company had reserved for future issuance the following number of shares of common stock:
March 31, December 31,
Exercises of outstanding stock options 1,704,178 1,248,288
Exercise of outstanding warrant 8,049 8,049
Future issuances under 2023 Stock Incentive Plan 621,258 619,923
Future issuances under 2023 ESPP Plan 262,440 168,667
Total reserved for future issuance 2,595,925 2,044,927 PIPE Offering On April 17, 2024, the Company entered into a subscription agreement with certain new and existing accredited investors to issue and sell an aggregate of 1,249,283 shares of its common stock in a private placement ("PIPE") that resulted in gross proceeds of approximately $ 70.0 million, before deducting placement agent fees and offering expenses of approximately $ 2.6 million. The PIPE closed on April 22, 2024. At-The-Market Equity Program In December 2024, the Company filed a Shelf Registration Statement on Form S-3 (the "Shelf Registration Statement") with the Securities and Exchange Commission ("SEC"), which covered the offering, issuance and sale by the Company of up to an aggregate of $ 400.0 million of the Company's common stock, preferred stock, debt securities, units and/or warrants. The Shelf Registration Statement included a prospectus covering the offering, issuance and sale of up to $ 100.0 million of the Company's common stock from time to time through an "at-the-market" (“ATM”) offering under the Securities Act of 1933, as amended. Subsequently in December 2024, the Company entered into an Open Market Sale Agreement (the “Sales Agreement”) with TD Cowen Securities (USA) LLC ("TD Cowen"), acting as the Company's Agent and/or principal (the "Sales Agent") with respect to an "at the market offering" program under which the Company may from time to time, at its sole discretion, issue and sell shares of its common stock having an aggregate offering price of up to $ 100.0 million through the Sales Agent. TD Cowen is entitled to compensation for its services equal to up to 3.0 % of the aggregate gross proceed of any shares of common stock sold through TD Cowen under the Sales Agreement. Pursuant to the Sales Agreement, any shares will be sold pursuant to the Shelf Registration Statement filed with the SEC on December 2, 2024, including the ATM prospectus contained therein, as declared effective by the SEC on December 9, 2024. As of March 31, 2025, there have been no sales of common stock pursuant to the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3 Months Ended</t>
        </is>
      </c>
    </row>
    <row r="2">
      <c r="B2" s="2" t="inlineStr">
        <is>
          <t>Mar. 31, 2025</t>
        </is>
      </c>
    </row>
    <row r="3">
      <c r="A3" s="3" t="inlineStr">
        <is>
          <t>Class of Stock Disclosures [Abstract]</t>
        </is>
      </c>
      <c r="B3" s="4" t="inlineStr">
        <is>
          <t xml:space="preserve"> </t>
        </is>
      </c>
    </row>
    <row r="4">
      <c r="A4" s="4" t="inlineStr">
        <is>
          <t>Preferred Stock</t>
        </is>
      </c>
      <c r="B4" s="4" t="inlineStr">
        <is>
          <t>9. Preferred Stock As of March 31, 2025, the Company was authorized to issue up to 10,000,000 shares of preferred stock at a par value of $ 0.001 with no preferred stock shares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The Company grants stock-based awards under its 2023 Stock Option and Incentive Plan (the "2023 Plan"), which was approved by the Company’s stockholders in November 2023. The Company also has outstanding stock option awards under the Korro Bio Ops, Inc. 2019 Plan (the "Legacy Korro 2019 Plan"), the Frequency 2014 Stock Incentive Plan (the "2014 Plan"), and the Frequency 2019 Incentive Award Plan (the "Frequency 2019 Plan"), but is no longer granting awards under these plans. The Company also has the option to issue shares under the 2023 Employee Stock Purchase Plan (the "2023 ESPP"), which was approved by the Company’s stockholders in November 2023. Stock-based Compensation Expense Total stock-based compensation expense recognized in the consolidated statements of operations and comprehensive loss for the three months ended March 31, 2025 and 2024 was as follows (in thousands):
Three Months Ended March 31,
2025 2024
Research and development $ 630 $ 278
General and administrative 1,131 587
Total stock-based compensation expense $ 1,761 $ 865 Stock Option Activity The fair value of stock options granted during the three months ended March 31, 2025 and 2024 was calculated on the date of grant using the following weighted-average assumptions:
Three Months Ended March 31,
2025 2024
Risk-free interest rate 4.4 % 4.1 %
Expected dividend yield — % — %
Expected term (in years) 6.0 6.0
Expected volatility 73.3 % 74.1 % Using the Black-Scholes option pricing model, the weighted-average grant date fair value of stock options granted during the three months ended March 31, 2025 and 2024 was $ 22.54 and $ 21.43 per share, respectively. The following table summarizes changes in stock option activity during the three months ended March 31, 2025 (in thousands, except per share amounts):
Options Weighted- Weighted- Aggregate
Outstanding at December 31, 2024 1,248,288 $ 25.42 8.0 $ 21,313
Granted 499,105 $ 33.30
Exercised ( 11,643 ) $ 14.74
Forfeited ( 31,558 ) $ 29.32
Cancelled ( 14 ) $ 45.10
Outstanding as of March 31, 2025 1,704,178 $ 27.73 8.4 $ 2,624
Exercisable at March 31, 2025 576,313 $ 23.04 6.7 $ 1,835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three months ended March 31, 2025 and 2024 was $ 0.3 million and $ 0.1 million, respectively. As of March 31, 2025, there was unrecognized stock-based compensation expense related to unvested stock options of $ 20.5 million, which the Company expects to recognize over a weighted-average period of approximately 3.3 y 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144</v>
      </c>
      <c r="C3" s="6" t="n">
        <v>55643</v>
      </c>
    </row>
    <row r="4">
      <c r="A4" s="4" t="inlineStr">
        <is>
          <t>Short-term marketable securities</t>
        </is>
      </c>
      <c r="B4" s="5" t="n">
        <v>50809</v>
      </c>
      <c r="C4" s="5" t="n">
        <v>70452</v>
      </c>
    </row>
    <row r="5">
      <c r="A5" s="4" t="inlineStr">
        <is>
          <t>Accounts receivable</t>
        </is>
      </c>
      <c r="B5" s="5" t="n">
        <v>1924</v>
      </c>
      <c r="C5" s="5" t="n">
        <v>1696</v>
      </c>
    </row>
    <row r="6">
      <c r="A6" s="4" t="inlineStr">
        <is>
          <t>Restricted cash</t>
        </is>
      </c>
      <c r="B6" s="5" t="n">
        <v>0</v>
      </c>
      <c r="C6" s="4" t="inlineStr">
        <is>
          <t xml:space="preserve"> </t>
        </is>
      </c>
    </row>
    <row r="7">
      <c r="A7" s="4" t="inlineStr">
        <is>
          <t>Prepaid expenses and other current assets</t>
        </is>
      </c>
      <c r="B7" s="5" t="n">
        <v>4358</v>
      </c>
      <c r="C7" s="5" t="n">
        <v>3741</v>
      </c>
    </row>
    <row r="8">
      <c r="A8" s="4" t="inlineStr">
        <is>
          <t>Total current assets</t>
        </is>
      </c>
      <c r="B8" s="5" t="n">
        <v>121235</v>
      </c>
      <c r="C8" s="5" t="n">
        <v>131532</v>
      </c>
    </row>
    <row r="9">
      <c r="A9" s="4" t="inlineStr">
        <is>
          <t>Property and equipment, net</t>
        </is>
      </c>
      <c r="B9" s="5" t="n">
        <v>26676</v>
      </c>
      <c r="C9" s="5" t="n">
        <v>27710</v>
      </c>
    </row>
    <row r="10">
      <c r="A10" s="4" t="inlineStr">
        <is>
          <t>Operating lease right-of-use assets</t>
        </is>
      </c>
      <c r="B10" s="5" t="n">
        <v>23678</v>
      </c>
      <c r="C10" s="5" t="n">
        <v>23836</v>
      </c>
    </row>
    <row r="11">
      <c r="A11" s="4" t="inlineStr">
        <is>
          <t>Restricted cash, net of current portion</t>
        </is>
      </c>
      <c r="B11" s="5" t="n">
        <v>3406</v>
      </c>
      <c r="C11" s="5" t="n">
        <v>3406</v>
      </c>
    </row>
    <row r="12">
      <c r="A12" s="4" t="inlineStr">
        <is>
          <t>Long-term marketable securities</t>
        </is>
      </c>
      <c r="B12" s="5" t="n">
        <v>24039</v>
      </c>
      <c r="C12" s="5" t="n">
        <v>36959</v>
      </c>
    </row>
    <row r="13">
      <c r="A13" s="4" t="inlineStr">
        <is>
          <t>Other non-current assets</t>
        </is>
      </c>
      <c r="B13" s="5" t="n">
        <v>3173</v>
      </c>
      <c r="C13" s="5" t="n">
        <v>2797</v>
      </c>
    </row>
    <row r="14">
      <c r="A14" s="4" t="inlineStr">
        <is>
          <t>Total assets</t>
        </is>
      </c>
      <c r="B14" s="5" t="n">
        <v>202207</v>
      </c>
      <c r="C14" s="5" t="n">
        <v>226240</v>
      </c>
    </row>
    <row r="15">
      <c r="A15" s="3" t="inlineStr">
        <is>
          <t>Current liabilities:</t>
        </is>
      </c>
      <c r="B15" s="4" t="inlineStr">
        <is>
          <t xml:space="preserve"> </t>
        </is>
      </c>
      <c r="C15" s="4" t="inlineStr">
        <is>
          <t xml:space="preserve"> </t>
        </is>
      </c>
    </row>
    <row r="16">
      <c r="A16" s="4" t="inlineStr">
        <is>
          <t>Accounts payable</t>
        </is>
      </c>
      <c r="B16" s="5" t="n">
        <v>4176</v>
      </c>
      <c r="C16" s="5" t="n">
        <v>3992</v>
      </c>
    </row>
    <row r="17">
      <c r="A17" s="4" t="inlineStr">
        <is>
          <t>Accrued expenses and other current liabilities</t>
        </is>
      </c>
      <c r="B17" s="5" t="n">
        <v>3648</v>
      </c>
      <c r="C17" s="5" t="n">
        <v>6171</v>
      </c>
    </row>
    <row r="18">
      <c r="A18" s="4" t="inlineStr">
        <is>
          <t>Operating lease liabilities, current portion</t>
        </is>
      </c>
      <c r="B18" s="5" t="n">
        <v>2306</v>
      </c>
      <c r="C18" s="5" t="n">
        <v>1284</v>
      </c>
    </row>
    <row r="19">
      <c r="A19" s="4" t="inlineStr">
        <is>
          <t>Deferred revenue, current portion</t>
        </is>
      </c>
      <c r="B19" s="5" t="n">
        <v>2751</v>
      </c>
      <c r="C19" s="5" t="n">
        <v>3513</v>
      </c>
    </row>
    <row r="20">
      <c r="A20" s="4" t="inlineStr">
        <is>
          <t>Total current liabilities</t>
        </is>
      </c>
      <c r="B20" s="5" t="n">
        <v>12881</v>
      </c>
      <c r="C20" s="5" t="n">
        <v>14960</v>
      </c>
    </row>
    <row r="21">
      <c r="A21" s="4" t="inlineStr">
        <is>
          <t>Operating lease liabilities, net of current portion</t>
        </is>
      </c>
      <c r="B21" s="5" t="n">
        <v>42879</v>
      </c>
      <c r="C21" s="5" t="n">
        <v>43481</v>
      </c>
    </row>
    <row r="22">
      <c r="A22" s="4" t="inlineStr">
        <is>
          <t>Deferred revenue, non current portion</t>
        </is>
      </c>
      <c r="B22" s="5" t="n">
        <v>6048</v>
      </c>
      <c r="C22" s="5" t="n">
        <v>5912</v>
      </c>
    </row>
    <row r="23">
      <c r="A23" s="4" t="inlineStr">
        <is>
          <t>Other non-current liabilities</t>
        </is>
      </c>
      <c r="B23" s="5" t="n">
        <v>1442</v>
      </c>
      <c r="C23" s="5" t="n">
        <v>1472</v>
      </c>
    </row>
    <row r="24">
      <c r="A24" s="4" t="inlineStr">
        <is>
          <t>Total liabilities</t>
        </is>
      </c>
      <c r="B24" s="5" t="n">
        <v>63250</v>
      </c>
      <c r="C24" s="5" t="n">
        <v>65825</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at March 31, 2025 and December 31, 2024; no shares issued and outstanding March 31, 2025 and December 31, 2024</t>
        </is>
      </c>
      <c r="B27" s="5" t="n">
        <v>0</v>
      </c>
      <c r="C27" s="5" t="n">
        <v>0</v>
      </c>
    </row>
    <row r="28">
      <c r="A28" s="4" t="inlineStr">
        <is>
          <t>Common stock, $0.001 par value; 200,000,000 shares authorized at March 31, 2025 and December 31, 2024; 9,388,902 shares and 9,377,259 shares issued and outstanding at March 31, 2025 and December 31, 2024, respectively</t>
        </is>
      </c>
      <c r="B28" s="5" t="n">
        <v>9</v>
      </c>
      <c r="C28" s="5" t="n">
        <v>9</v>
      </c>
    </row>
    <row r="29">
      <c r="A29" s="4" t="inlineStr">
        <is>
          <t>Additional paid-in capital</t>
        </is>
      </c>
      <c r="B29" s="5" t="n">
        <v>428657</v>
      </c>
      <c r="C29" s="5" t="n">
        <v>426724</v>
      </c>
    </row>
    <row r="30">
      <c r="A30" s="4" t="inlineStr">
        <is>
          <t>Accumulated other comprehensive income</t>
        </is>
      </c>
      <c r="B30" s="5" t="n">
        <v>264</v>
      </c>
      <c r="C30" s="5" t="n">
        <v>268</v>
      </c>
    </row>
    <row r="31">
      <c r="A31" s="4" t="inlineStr">
        <is>
          <t>Accumulated deficit</t>
        </is>
      </c>
      <c r="B31" s="5" t="n">
        <v>-289973</v>
      </c>
      <c r="C31" s="5" t="n">
        <v>-266586</v>
      </c>
    </row>
    <row r="32">
      <c r="A32" s="4" t="inlineStr">
        <is>
          <t>Total stockholders' equity</t>
        </is>
      </c>
      <c r="B32" s="5" t="n">
        <v>138957</v>
      </c>
      <c r="C32" s="5" t="n">
        <v>160415</v>
      </c>
    </row>
    <row r="33">
      <c r="A33" s="4" t="inlineStr">
        <is>
          <t>Total liabilities and stockholders' equity</t>
        </is>
      </c>
      <c r="B33" s="6" t="n">
        <v>202207</v>
      </c>
      <c r="C33" s="6" t="n">
        <v>226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s</t>
        </is>
      </c>
      <c r="B4" s="4" t="inlineStr">
        <is>
          <t>11. Collaboration Agreements Genevant Agreement In March 2023, Legacy Korro entered into a collaboration and license agreement (the “Genevant Agreement”) with Genevant Sciences GmbH (“Genevant”). Key financial terms under the Genevant Agreement are as follows: • The Company made a $ 2.5 million payment to Genevant in March 2023 upon execution of the Genevant Agreement and recorded the payment within research and development expense in the consolidated statement of operations for the year ended December 31, 2023. • The Company will reimburse Genevant for certain out-of-pocket and full-time equivalent costs incurred as a result of research and development activities performed under the Genevant Agreement. • Genevant is entitled to receive payments from the Company upon the achievement of certain milestones, including potential clinical milestone payments of up to $ 13.5 million, potential regulatory and development milestone payments of up to $ 27.0 million, and potential commercial milestone payments up to an aggregate total of $ 57.0 million. • Genevant is eligible to receive royalties at percentage rates in the mid-single-digits, based on future annual net sales of licensed products within the scope of the Genevant Agreement. As of December 31, 2024, one development milestone of $ 1.0 million had been achieved. In January 2025, the Company announced dosing of the first participants in its Phase 1/2a REWRITE clinical program investigating KRRO-110 as a treatment for AATD, which triggered the second payment of a $ 1.5 million development milestone. The Company recorded $ 1.7 million and $ 0.9 million within research and development expense in the condensed consolidated statement of operations during the three months ended March 31, 2025 and 2024, respectively, related to the Genevant Agreement. Novo Nordisk Agreement On September 13, 2024, the Company entered into a research collaboration and license agreement with Novo Nordisk A/S (“Novo Nordisk”), pursuant to which the Company granted Novo Nordisk an exclusive worldwide license under certain intellectual property rights to research, develop, manufacture, commercialize or otherwise exploit certain licensed compounds and licensed products for an initial target in the cardiometabolic field and for a second target (to be nominated by Novo Nordisk within a specified time period as set forth in the agreement). Under the agreement, the Company is responsible for certain research and development activities with respect to licensed compounds and licensed products directed against the initial target and the second target (if nominated by Novo Nordisk), and the Company is eligible to receive cost reimbursement from Novo Nordisk for the Company's performance of such research and development activities under the agreement with respect to such target(s). Novo Nordisk may undertake subsequent worldwide development, manufacturing, marketing and commercialization of the licensed products directed against the initial target and the second target (if applicable). For additional information relating to the terms of such agreement, see Note 13 in the audited consolidated financial statements included in the Annual Report on Form 10-K for the year ended December 31, 2024. In October 2024, th e Company received an upfront nonrefundable payment of $ 10.0 million from Novo Nordisk related to the first product candidate, or program target. The Company is entitled to an additional upfront nonrefundable payment from Novo Nordisk upon the selection of the second program target as well as related cost reimbursements. The Company assessed this arrangement in accordance with Accounting Standards Codification Topic 606, Revenue from Contracts with Customers, and concluded that the contract counterparty, Novo Nordisk, is a customer. The Company determined that the research services and the exclusive licenses granted under the collaboration agreement for the initial target are not distinct and, therefore, the Company accounts for the research services and exclusive licenses as a single performance obligation. Additionally, the Company concluded that Novo Nordisk’s option to select a second target does not give rise to a material right or performance obligation until the additional target is selected due to the additional services being priced at standalone selling price. The Company recognizes revenue related to the combined license and research services performance obligation over time using the input method. Under the input method, the extent of progress towards completion is measured based on the ratio of costs incurred to date to the total estimated costs at completion of the performance obligation, which the Company believes best measures its progress towards satisfying the combined performance obligation. A cost-based input method of revenue recognition requires management to make estimates of costs to complete the performance obligation. In making such estimates, judgment is required to evaluate assumptions related to cost estimates. As of March 31, 2025, the total transaction price was determined to be $ 40.1 million based on the $ 10.0 million upfront nonrefundable payment and $ 30.1 million of estimated research services for the first program target. During the three months ended March 31, 2025 and 2024, the Company recognized total collaboration revenue of $ 2.6 m illion and $ 0 million, respectively. The Company is expected to recognize revenue through the first quarter of 2027. The Company had $ 2.8 million of current deferred revenue and $ 6.0 million of noncurrent deferred revenue as of March 31, 2025, based on the period the services are expected to be performed and/or related costs to be incurred. The Company had $ 1.9 million of current accounts receivable as of March 31, 2025. The Company will assess the probability of receiving payments from achieving the research and development and regulatory milestones and include the payment in the transaction price when they are deemed probable. Royalties and commercial sale milestones will be recognized when the subsequent sales occur based on the sales or usage-based royalty exce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Leases The Company is party to an operating lease for 50,453 square feet of office and laboratory space at 60 First Street, Cambridge, Massachusetts (the “60 First Street Lease”). In May 2023, the Company obtained control over the space and the Company recognized the operating lease right-of-use asset and the operating lease liability of $ 26.8 million on the commencement date of the lease. The total rental payments over the 11 year lease are expected to be $ 62.1 million, including rent credits and other lease incentives per the terms of the lease. Specifically, the 60 First Street Lease provides the Company with a tenant improvement allowance of $ 13.1 million. The Company utilized full amount of the $ 13.1 mi llion tenant improvement allowance as of December 31, 2024. The lease has remaining term of approximately 9 years. The Company has an option to extend the lease for an additional period of five years with the rent during the option period being the then fair market rent. The maturity of undiscounted payments due under lease liabilities and the present value of those liabilities as of March 31, 2025 were as follows (in thousands):
As of
2025 $ 5,388
2026 7,341
2027 7,557
2028 7,778
2029 8,007
Thereafter 36,713
Total Future Minimum Leases Payments 72,784
Less: Interest ( 27,599 )
Present Value of Operating Lease Liabilities $ 45,185 As of March 31, 2025, the weighted average remaining lease term was 9.1 years and the weighted average incremental borrowing rate used to determine the operating lease liability was 11.2 % . The Company combines the lease and non-lease components of fixed costs in its lease arrangements as a single lease component. Variable costs, such as utilities and maintenance costs, are not included in the measurement of right-of-use assets and lease liabilities, but rather are expensed when the event determining the amount of variable consideration to be paid occurs. The following table summarizes the effect of lease costs in the Company’s condensed consolidated statement of operations and comprehensive loss of its operating leases (in thousands):
Three Months Ended March 31,
2025 2024
Operating lease costs $ 1,411 $ 2,150
Variable lease costs 484 359
Short-term lease costs 273 409
Total lease costs $ 2,168 $ 2,918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was not subject to any material legal proceedings or claims as of March 31, 2025.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5</t>
        </is>
      </c>
    </row>
    <row r="3">
      <c r="A3" s="3" t="inlineStr">
        <is>
          <t>Retirement Benefits [Abstract]</t>
        </is>
      </c>
      <c r="B3" s="4" t="inlineStr">
        <is>
          <t xml:space="preserve"> </t>
        </is>
      </c>
    </row>
    <row r="4">
      <c r="A4" s="4" t="inlineStr">
        <is>
          <t>401(k) Savings Plan</t>
        </is>
      </c>
      <c r="B4" s="4" t="inlineStr">
        <is>
          <t xml:space="preserve">13. 401(k) Savings Plan The Company has a defined-contribution savings plan (the “401(k) Plan”) under Section 401(k) of the Internal Revenue Code of 1986, as amended (the "IRC"). The 401(k) Plan covers all employees who meet defined minimum age and service requirements and allows participants to defer a portion of their annual compensation, subject to statutory limitations. Beginning on April 1, 2022, the Company matches 100 % of an employee’s 401(k) contributions up to a maximum of 3 % of the participant’s salary, subject to employer match limitations under the IRC. As such, the Com pany made $ 0.2 million of matching contributions to the 401(k) Plan during each of the three months ended March 31, 2025 and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4. Net Loss per Share The following common stock equivalents have been excluded from the calculation of diluted net loss per share because their effect would be anti-dilutive:
Three Months Ended March 31,
2025 2024
Outstanding stock options 1,704,178 1,273,719
Outstanding warrant 8,049 8,049
Total 1,712,227 1,281,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5. Segment Information The Company operates and manages its business as one reportable segment and one operating segment, which is the business of discovering, developing and commercializing therapies derived from or incorporating its RNA-editing technology. The Company's chief operating decision maker ("CODM") is the chief executive officer. The CODM assesses performance, monitors budget versus actual results, and decides how to allocate resources based on net loss that also is reported on the consolidated statements of operations and comprehensive loss. The CODM allocates resources based on the Company's available cash resources, forecasted cash flow, and expenditures on a consolidated basis, as well as an assessment of the probability of success of its research and development activities. Resource allocation decisions are informed by budgeted and forecasted expense information, along with actual expenses incurred to date. The accounting policies of the Company's single reportable segment are the same as those described in the summary of significant accounting policies. The level of disaggregation and amounts of significant segment expenses that are regularly provided to the CODM are the same as those presented in the consolidated statements of operations and comprehensive loss. Therefore, duplication of the Company’s consolidated statements of operations and comprehensive in this segment disclosure is not required. The measure of segment assets is reported on the consolidated balance sheets as total consolidated assets. All long-lived assets are located in the United States. Long-lived assets primarily consist of property and equipment, net, operating lease right-of-use assets and long-term marketable securities. Factors used in determining the reportable segment include the nature of the Company's operating activities, the organizational and reporting structure and the type of information reviewed by the CODM regularly to allocate resources and evaluate financial performance. The Company does not have intra-entity sales or transf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quent Events</t>
        </is>
      </c>
      <c r="B1" s="2" t="inlineStr">
        <is>
          <t>3 Months Ended</t>
        </is>
      </c>
    </row>
    <row r="2">
      <c r="B2" s="2" t="inlineStr">
        <is>
          <t>Mar. 31, 2025</t>
        </is>
      </c>
    </row>
    <row r="3">
      <c r="A3" s="3" t="inlineStr">
        <is>
          <t>Subsequent Events [Abstract]</t>
        </is>
      </c>
      <c r="B3" s="4" t="inlineStr">
        <is>
          <t xml:space="preserve"> </t>
        </is>
      </c>
    </row>
    <row r="4">
      <c r="A4" s="4" t="inlineStr">
        <is>
          <t>Subsquent Events</t>
        </is>
      </c>
      <c r="B4" s="4" t="inlineStr">
        <is>
          <t>16. Subsequent Events On May 7, 2025, the Company initiated a strategic plan to streamline its operations, including a workforce reduction of approximately 20 %. The Company estimates that it will incur one-time restructuring charges of approximately $ 1.2 million including employee severance, benefits and related termination costs, the majority of which the Company expects to recognize during the three months ended June 30,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ies. All intercompany transactions and balances have been eliminated in consolidation</t>
        </is>
      </c>
    </row>
    <row r="5">
      <c r="A5" s="4" t="inlineStr">
        <is>
          <t>Unaudited Interim Condensed Consolidated Financial Information</t>
        </is>
      </c>
      <c r="B5" s="4" t="inlineStr">
        <is>
          <t>Unaudited Interim Condensed Consolidated Financial Information The accompanying condensed consolidated financial statements as of March 31, 2025 and for the three months ended March 31, 2025 and 2024 are unaudited. The financial data and other information contained in the notes hereto as of March 31, 2025 and for the three months ended March 31, 2025 and 2024 are also unaudited. The condensed consolidated balance sheet data as of December 31, 2024 was derived from the Company's audited consolidated financial statements included in the Company's Annual Report on Form 10-K for the year ended December 31, 2024 (the "2024 Form 10-K"). The unaudited interim condensed consolidated financial statements have been prepared on the same basis as the audited annual consolidated financial statements, and in the opinion of management, reflect all adjustments, which include any normal recurring adjustments necessary for the fair presentation of the Company's interim period results. These unaudited condensed consolidated financial statements should be read in conjunction with the audited consolidated financial statements as of and for the year ended December 31,2024, and the notes thereto, included in the 2024 Form 10-K. The results for the three months ended March 31, 2025 are not necessarily indicative of results to be expected for the year ended December 31, 2025, or any other interim periods, or any future year or period.</t>
        </is>
      </c>
    </row>
    <row r="6">
      <c r="A6" s="4" t="inlineStr">
        <is>
          <t>Summary of Significant Accounting Policies</t>
        </is>
      </c>
      <c r="B6" s="4" t="inlineStr">
        <is>
          <t>Summary of Significant Accounting Policies The significant accounting policies used in preparation of the condensed consolidated financial statements are described in the Company's audited consolidated financial statements as of the year end December 31, 2024, and the notes thereto, which are included in the 2024 Form 10-K. There have been no material changes to the significant accounting policies previously disclosed in the 2024 Form 10-K.</t>
        </is>
      </c>
    </row>
    <row r="7">
      <c r="A7" s="4" t="inlineStr">
        <is>
          <t>Use of Estimates</t>
        </is>
      </c>
      <c r="B7" s="4" t="inlineStr">
        <is>
          <t>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stock-based compensation expense.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8">
      <c r="A8" s="4" t="inlineStr">
        <is>
          <t>Recent Accounting Pronouncements - Yet to be Adopted</t>
        </is>
      </c>
      <c r="B8" s="4" t="inlineStr">
        <is>
          <t>Recent Accounting Pronouncements—Yet to be Adopted The Company considers the applicability and impact of all Accounting Standards Updates (“ASU” or “ASUs”). Accounting standards that have been issued or proposed by the Financial Accounting Standards Board ("FASB") or other standards-setting bodies that do not require adoption until a future date are not expected to have a material impact on the Company’s consolidated financial statements upon adoption.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In November 2024, the FASB issued ASU 2024-03, Income Statement-Reporting Comprehensive Income- 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Assets and liabilities measured at fair value on a recurring basis as of March 31, 2025 were as follows (in thousands):
Total Quoted Prices Significant Significant
Financial assets:
Cash equivalents:
Money market funds $ 62,637 $ 62,637 $ — $ —
Marketable securities
U.S. government agency securities 74,848 — 74,848 —
MS APA asset 1,442 — — 1,442
Total financial assets $ 138,927 $ 62,637 $ 74,848 $ 1,442
Financial liabilities:
CVR liability $ 1,442 $ — $ — $ 1,442
Total financial liabilities $ 1,442 $ — $ — $ 1,442 Assets and liabilities measured at fair value on a recurring basis as of December 31, 2024 were as follows (in thousands):
Total Quoted Prices Significant Significant
Financial assets
Cash equivalents:
Money market funds $ 55,155 $ 55,155 $ — $ —
Marketable securities
U.S. treasury bills 22,238 — 22,238 —
U.S. government agency securities 85,173 — 85,173 —
MS APA asset 1,472 — — 1,472
Total financial assets $ 164,038 $ 55,155 $ 107,411 $ 1,472
Financial liabilities
CVR liability $ 1,472 $ — $ — $ 1,472
Total financial liabilities $ 1,472 $ — $ — $ 1,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ummary of Marketable securities</t>
        </is>
      </c>
      <c r="B4" s="4" t="inlineStr">
        <is>
          <t xml:space="preserve">Marketable securities were comprised as follows as of March 31, 2025 (in thousands):
Maturities Amortized Unrealized Unrealized Fair
U.S. government agency securities Within 1 year $ 50,672 $ 144 $ ( 7 ) $ 50,809
U.S. government agency securities Between 1 to 2 years 23,995 80 ( 36 ) 24,039
Total $ 74,667 $ 224 $ ( 43 ) $ 74,848 Marketable securities were comprised as follows as of December 31, 2024 (in thousands):
Maturities Amortized Unrealized Unrealized Fair
U.S. treasury bills Within 1 year $ 22,206 $ 32 $ — $ 22,238
U.S. government agency securities Within 1 year 48,085 140 ( 11 ) 48,214
U.S. government agency securities Between 1 to 2 years 36,936 110 ( 87 ) 36,959
Total $ 107,227 $ 282 $ ( 98 ) $ 107,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as of March 31, 2025 and December 31, 2024 that sums to the total of the same amounts shown in the consolidated statements of cash flows (in thousands):
March 31, December 31,
Cash and cash equivalents $ 64,144 $ 55,643
Restricted cash 3,406 3,406
Cash, cash equivalents and restricted cash $ 67,550 $ 59,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Table]</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9388902</v>
      </c>
      <c r="C9" s="5" t="n">
        <v>9377259</v>
      </c>
    </row>
    <row r="10">
      <c r="A10" s="4" t="inlineStr">
        <is>
          <t>Common stock, shares outstanding</t>
        </is>
      </c>
      <c r="B10" s="5" t="n">
        <v>9388902</v>
      </c>
      <c r="C10" s="5" t="n">
        <v>9377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s of March 31, 2025 and December 31, 2024 was comprised as follows (in thousands):
Estimated Useful Life (in Years) March 31, December 31,
Laboratory equipment 5 $ 11,486 $ 11,331
Furniture and office equipment 4 1,075 1,075
Computer equipment 3 130 87
Leasehold improvements Shorter of useful life or remaining lease term 22,447 22,438
Construction in progress 91 107
Total property and equipment, gross 35,229 35,038
Less: accumulated depreciation ( 8,553 ) ( 7,328 )
Total property and equipment, net $ 26,676 $ 27,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2025 and December 31, 2024 were comprised as follows (in thousands):
March 31, December 31,
Employee compensation and benefits $ 1,535 $ 3,775
External research and development services 1,388 1,793
Professional fees 232 326
Other operating expenses 493 277
Total accrued expenses and other current liabilities $ 3,648 $ 6,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Number of Shares Reserved for Future Issuance</t>
        </is>
      </c>
      <c r="B4" s="4" t="inlineStr">
        <is>
          <t xml:space="preserve">As of March 31, 2025 and December 31, 2024, the Company had reserved for future issuance the following number of shares of common stock:
March 31, December 31,
Exercises of outstanding stock options 1,704,178 1,248,288
Exercise of outstanding warrant 8,049 8,049
Future issuances under 2023 Stock Incentive Plan 621,258 619,923
Future issuances under 2023 ESPP Plan 262,440 168,667
Total reserved for future issuance 2,595,925 2,044,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gnized in the consolidated statements of operations and comprehensive loss for the three months ended March 31, 2025 and 2024 was as follows (in thousands):
Three Months Ended March 31,
2025 2024
Research and development $ 630 $ 278
General and administrative 1,131 587
Total stock-based compensation expense $ 1,761 $ 865 </t>
        </is>
      </c>
    </row>
    <row r="5">
      <c r="A5" s="4" t="inlineStr">
        <is>
          <t>Summary of Stock Option Weighted-Average Assumptions</t>
        </is>
      </c>
      <c r="B5" s="4" t="inlineStr">
        <is>
          <t xml:space="preserve">The fair value of stock options granted during the three months ended March 31, 2025 and 2024 was calculated on the date of grant using the following weighted-average assumptions:
Three Months Ended March 31,
2025 2024
Risk-free interest rate 4.4 % 4.1 %
Expected dividend yield — % — %
Expected term (in years) 6.0 6.0
Expected volatility 73.3 % 74.1 % </t>
        </is>
      </c>
    </row>
    <row r="6">
      <c r="A6" s="4" t="inlineStr">
        <is>
          <t>Summary of Stock Option Activity</t>
        </is>
      </c>
      <c r="B6" s="4" t="inlineStr">
        <is>
          <t xml:space="preserve">The following table summarizes changes in stock option activity during the three months ended March 31, 2025 (in thousands, except per share amounts):
Options Weighted- Weighted- Aggregate
Outstanding at December 31, 2024 1,248,288 $ 25.42 8.0 $ 21,313
Granted 499,105 $ 33.30
Exercised ( 11,643 ) $ 14.74
Forfeited ( 31,558 ) $ 29.32
Cancelled ( 14 ) $ 45.10
Outstanding as of March 31, 2025 1,704,178 $ 27.73 8.4 $ 2,624
Exercisable at March 31, 2025 576,313 $ 23.04 6.7 $ 1,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Rental Payments</t>
        </is>
      </c>
      <c r="B4" s="4" t="inlineStr">
        <is>
          <t xml:space="preserve">The maturity of undiscounted payments due under lease liabilities and the present value of those liabilities as of March 31, 2025 were as follows (in thousands):
As of
2025 $ 5,388
2026 7,341
2027 7,557
2028 7,778
2029 8,007
Thereafter 36,713
Total Future Minimum Leases Payments 72,784
Less: Interest ( 27,599 )
Present Value of Operating Lease Liabilities $ 45,185 </t>
        </is>
      </c>
    </row>
    <row r="5">
      <c r="A5" s="4" t="inlineStr">
        <is>
          <t>Schedule of Lease Costs</t>
        </is>
      </c>
      <c r="B5" s="4" t="inlineStr">
        <is>
          <t xml:space="preserve">The following table summarizes the effect of lease costs in the Company’s condensed consolidated statement of operations and comprehensive loss of its operating leases (in thousands):
Three Months Ended March 31,
2025 2024
Operating lease costs $ 1,411 $ 2,150
Variable lease costs 484 359
Short-term lease costs 273 409
Total lease costs $ 2,168 $ 2,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Diluted Net Loss per Share</t>
        </is>
      </c>
      <c r="B4" s="4" t="inlineStr">
        <is>
          <t xml:space="preserve">The following common stock equivalents have been excluded from the calculation of diluted net loss per share because their effect would be anti-dilutive:
Three Months Ended March 31,
2025 2024
Outstanding stock options 1,704,178 1,273,719
Outstanding warrant 8,049 8,049
Total 1,712,227 1,281,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Liquidity (Additional Information) (Details) - USD ($) $ in Thousands</t>
        </is>
      </c>
      <c r="B1" s="2" t="inlineStr">
        <is>
          <t>3 Months Ended</t>
        </is>
      </c>
    </row>
    <row r="2">
      <c r="B2" s="2" t="inlineStr">
        <is>
          <t>Mar. 31, 2025</t>
        </is>
      </c>
      <c r="C2" s="2" t="inlineStr">
        <is>
          <t>Dec. 31, 2024</t>
        </is>
      </c>
    </row>
    <row r="3">
      <c r="A3" s="4" t="inlineStr">
        <is>
          <t>Date of incorporation</t>
        </is>
      </c>
      <c r="B3" s="4" t="inlineStr">
        <is>
          <t>Nov. 30,  2014</t>
        </is>
      </c>
      <c r="C3" s="4" t="inlineStr">
        <is>
          <t xml:space="preserve"> </t>
        </is>
      </c>
    </row>
    <row r="4">
      <c r="A4" s="4" t="inlineStr">
        <is>
          <t>Cash ,cash equivalents and marketable securities</t>
        </is>
      </c>
      <c r="B4" s="6" t="n">
        <v>139000</v>
      </c>
      <c r="C4" s="4" t="inlineStr">
        <is>
          <t xml:space="preserve"> </t>
        </is>
      </c>
    </row>
    <row r="5">
      <c r="A5" s="4" t="inlineStr">
        <is>
          <t>Accumulated deficit</t>
        </is>
      </c>
      <c r="B5" s="6" t="n">
        <v>-289973</v>
      </c>
      <c r="C5" s="6" t="n">
        <v>-2665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erger (Additional Information) (Details) - USD ($) $ in Thousands</t>
        </is>
      </c>
      <c r="B1" s="2" t="inlineStr">
        <is>
          <t>Mar. 31, 2025</t>
        </is>
      </c>
      <c r="C1" s="2" t="inlineStr">
        <is>
          <t>Dec. 31, 2024</t>
        </is>
      </c>
    </row>
    <row r="2">
      <c r="A2" s="3" t="inlineStr">
        <is>
          <t>Business Combination, Asset Acquisition, and Joint Venture Formation [Abstract]</t>
        </is>
      </c>
      <c r="B2" s="4" t="inlineStr">
        <is>
          <t xml:space="preserve"> </t>
        </is>
      </c>
      <c r="C2" s="4" t="inlineStr">
        <is>
          <t xml:space="preserve"> </t>
        </is>
      </c>
    </row>
    <row r="3">
      <c r="A3" s="4" t="inlineStr">
        <is>
          <t>Cash and cash equivalents</t>
        </is>
      </c>
      <c r="B3" s="6" t="n">
        <v>64144</v>
      </c>
      <c r="C3" s="6" t="n">
        <v>55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74848</v>
      </c>
      <c r="C3" s="6" t="n">
        <v>107411</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securities</t>
        </is>
      </c>
      <c r="B6" s="5" t="n">
        <v>138927</v>
      </c>
      <c r="C6" s="5" t="n">
        <v>164038</v>
      </c>
    </row>
    <row r="7">
      <c r="A7" s="4" t="inlineStr">
        <is>
          <t>Total financial liabilities</t>
        </is>
      </c>
      <c r="B7" s="5" t="n">
        <v>1442</v>
      </c>
      <c r="C7" s="5" t="n">
        <v>1472</v>
      </c>
    </row>
    <row r="8">
      <c r="A8" s="4" t="inlineStr">
        <is>
          <t>Fair Value, Inputs, Level 1 [Member] | Fair Value Measurements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securities</t>
        </is>
      </c>
      <c r="B10" s="5" t="n">
        <v>62637</v>
      </c>
      <c r="C10" s="5" t="n">
        <v>55155</v>
      </c>
    </row>
    <row r="11">
      <c r="A11" s="4" t="inlineStr">
        <is>
          <t>Total financial liabilities</t>
        </is>
      </c>
      <c r="B11" s="5" t="n">
        <v>0</v>
      </c>
      <c r="C11" s="5" t="n">
        <v>0</v>
      </c>
    </row>
    <row r="12">
      <c r="A12" s="4" t="inlineStr">
        <is>
          <t>Fair Value, Inputs, Level 2 [Member] | Fair Value Measurements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 for sale securities</t>
        </is>
      </c>
      <c r="B14" s="5" t="n">
        <v>74848</v>
      </c>
      <c r="C14" s="5" t="n">
        <v>107411</v>
      </c>
    </row>
    <row r="15">
      <c r="A15" s="4" t="inlineStr">
        <is>
          <t>Total financial liabilities</t>
        </is>
      </c>
      <c r="B15" s="5" t="n">
        <v>0</v>
      </c>
      <c r="C15" s="5" t="n">
        <v>0</v>
      </c>
    </row>
    <row r="16">
      <c r="A16" s="4" t="inlineStr">
        <is>
          <t>Fair Value, Inputs, Level 3 [Member] | Fair Value Measurements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1442</v>
      </c>
      <c r="C18" s="5" t="n">
        <v>1472</v>
      </c>
    </row>
    <row r="19">
      <c r="A19" s="4" t="inlineStr">
        <is>
          <t>Total financial liabilities</t>
        </is>
      </c>
      <c r="B19" s="5" t="n">
        <v>1442</v>
      </c>
      <c r="C19" s="5" t="n">
        <v>1472</v>
      </c>
    </row>
    <row r="20">
      <c r="A20" s="4" t="inlineStr">
        <is>
          <t>Money Market Funds [Member] | Fair Value Measurements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 for sale securities</t>
        </is>
      </c>
      <c r="B22" s="5" t="n">
        <v>62637</v>
      </c>
      <c r="C22" s="5" t="n">
        <v>55155</v>
      </c>
    </row>
    <row r="23">
      <c r="A23" s="4" t="inlineStr">
        <is>
          <t>Money Market Funds [Member] | Fair Value, Inputs, Level 1 [Member] | 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 for sale securities</t>
        </is>
      </c>
      <c r="B25" s="5" t="n">
        <v>62637</v>
      </c>
      <c r="C25" s="5" t="n">
        <v>55155</v>
      </c>
    </row>
    <row r="26">
      <c r="A26" s="4" t="inlineStr">
        <is>
          <t>Money Market Funds [Member] | Fair Value, Inputs, Level 2 [Member] | Fair Value Measurements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 for sale securities</t>
        </is>
      </c>
      <c r="B28" s="5" t="n">
        <v>0</v>
      </c>
      <c r="C28" s="5" t="n">
        <v>0</v>
      </c>
    </row>
    <row r="29">
      <c r="A29" s="4" t="inlineStr">
        <is>
          <t>Money Market Funds [Member] | Fair Value, Inputs, Level 3 [Member] | Fair Value Measurements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 for sale securities</t>
        </is>
      </c>
      <c r="B31" s="5" t="n">
        <v>0</v>
      </c>
      <c r="C31" s="5" t="n">
        <v>0</v>
      </c>
    </row>
    <row r="32">
      <c r="A32" s="4" t="inlineStr">
        <is>
          <t>MS APA Asset [Member] | Fair Value Measurements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 for sale securities</t>
        </is>
      </c>
      <c r="B34" s="5" t="n">
        <v>1442</v>
      </c>
      <c r="C34" s="5" t="n">
        <v>1472</v>
      </c>
    </row>
    <row r="35">
      <c r="A35" s="4" t="inlineStr">
        <is>
          <t>MS APA Asset [Member] | Fair Value, Inputs, Level 1 [Member] | Fair Value Measurements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 for sale securities</t>
        </is>
      </c>
      <c r="B37" s="5" t="n">
        <v>0</v>
      </c>
      <c r="C37" s="5" t="n">
        <v>0</v>
      </c>
    </row>
    <row r="38">
      <c r="A38" s="4" t="inlineStr">
        <is>
          <t>MS APA Asset [Member] | Fair Value, Inputs, Level 2 [Member] | Fair Value Measurements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 for sale securities</t>
        </is>
      </c>
      <c r="B40" s="5" t="n">
        <v>0</v>
      </c>
      <c r="C40" s="5" t="n">
        <v>0</v>
      </c>
    </row>
    <row r="41">
      <c r="A41" s="4" t="inlineStr">
        <is>
          <t>MS APA Asset [Member] | Fair Value, Inputs, Level 3 [Member] | Fair Value Measurements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 for sale securities</t>
        </is>
      </c>
      <c r="B43" s="5" t="n">
        <v>1442</v>
      </c>
      <c r="C43" s="5" t="n">
        <v>1472</v>
      </c>
    </row>
    <row r="44">
      <c r="A44" s="4" t="inlineStr">
        <is>
          <t>U.S. treasury bills [Member] | Fair Value Measurements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 for sale securities</t>
        </is>
      </c>
      <c r="B46" s="4" t="inlineStr">
        <is>
          <t xml:space="preserve"> </t>
        </is>
      </c>
      <c r="C46" s="5" t="n">
        <v>22238</v>
      </c>
    </row>
    <row r="47">
      <c r="A47" s="4" t="inlineStr">
        <is>
          <t>U.S. treasury bills [Member] | Fair Value, Inputs, Level 1 [Member] | Fair Value Measurements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 for sale securities</t>
        </is>
      </c>
      <c r="B49" s="4" t="inlineStr">
        <is>
          <t xml:space="preserve"> </t>
        </is>
      </c>
      <c r="C49" s="5" t="n">
        <v>0</v>
      </c>
    </row>
    <row r="50">
      <c r="A50" s="4" t="inlineStr">
        <is>
          <t>U.S. treasury bills [Member] | Fair Value, Inputs, Level 2 [Member] | Fair Value Measurements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 for sale securities</t>
        </is>
      </c>
      <c r="B52" s="4" t="inlineStr">
        <is>
          <t xml:space="preserve"> </t>
        </is>
      </c>
      <c r="C52" s="5" t="n">
        <v>22238</v>
      </c>
    </row>
    <row r="53">
      <c r="A53" s="4" t="inlineStr">
        <is>
          <t>U.S. treasury bills [Member] | Fair Value, Inputs, Level 3 [Member] | Fair Value Measurements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 for sale securities</t>
        </is>
      </c>
      <c r="B55" s="4" t="inlineStr">
        <is>
          <t xml:space="preserve"> </t>
        </is>
      </c>
      <c r="C55" s="5" t="n">
        <v>0</v>
      </c>
    </row>
    <row r="56">
      <c r="A56" s="4" t="inlineStr">
        <is>
          <t>U.S. Government Agency Securities [Member] | Fair Value Measurements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 for sale securities</t>
        </is>
      </c>
      <c r="B58" s="5" t="n">
        <v>74848</v>
      </c>
      <c r="C58" s="5" t="n">
        <v>85173</v>
      </c>
    </row>
    <row r="59">
      <c r="A59" s="4" t="inlineStr">
        <is>
          <t>U.S. Government Agency Securities [Member] | Fair Value, Inputs, Level 1 [Member] | Fair Value Measurements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 for sale securities</t>
        </is>
      </c>
      <c r="B61" s="5" t="n">
        <v>0</v>
      </c>
      <c r="C61" s="5" t="n">
        <v>0</v>
      </c>
    </row>
    <row r="62">
      <c r="A62" s="4" t="inlineStr">
        <is>
          <t>U.S. Government Agency Securities [Member] | Fair Value, Inputs, Level 2 [Member] | Fair Value Measurements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securities</t>
        </is>
      </c>
      <c r="B64" s="5" t="n">
        <v>74848</v>
      </c>
      <c r="C64" s="5" t="n">
        <v>85173</v>
      </c>
    </row>
    <row r="65">
      <c r="A65" s="4" t="inlineStr">
        <is>
          <t>U.S. Government Agency Securities [Member] | Fair Value, Inputs, Level 3 [Member] | Fair Value Measurements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 for sale securities</t>
        </is>
      </c>
      <c r="B67" s="5" t="n">
        <v>0</v>
      </c>
      <c r="C67" s="5" t="n">
        <v>0</v>
      </c>
    </row>
    <row r="68">
      <c r="A68" s="4" t="inlineStr">
        <is>
          <t>CVR liability [Member] | Fair Value Measurements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financial liabilities</t>
        </is>
      </c>
      <c r="B70" s="5" t="n">
        <v>1442</v>
      </c>
      <c r="C70" s="5" t="n">
        <v>1472</v>
      </c>
    </row>
    <row r="71">
      <c r="A71" s="4" t="inlineStr">
        <is>
          <t>CVR liability [Member] | Fair Value, Inputs, Level 1 [Member] | Fair Value Measurements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financial liabilities</t>
        </is>
      </c>
      <c r="B73" s="5" t="n">
        <v>0</v>
      </c>
      <c r="C73" s="5" t="n">
        <v>0</v>
      </c>
    </row>
    <row r="74">
      <c r="A74" s="4" t="inlineStr">
        <is>
          <t>CVR liability [Member] | Fair Value, Inputs, Level 2 [Member] | Fair Value Measurements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financial liabilities</t>
        </is>
      </c>
      <c r="B76" s="5" t="n">
        <v>0</v>
      </c>
      <c r="C76" s="5" t="n">
        <v>0</v>
      </c>
    </row>
    <row r="77">
      <c r="A77" s="4" t="inlineStr">
        <is>
          <t>CVR liability [Member] | Fair Value, Inputs, Level 3 [Member] | Fair Value Measurements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financial liabilities</t>
        </is>
      </c>
      <c r="B79" s="6" t="n">
        <v>1442</v>
      </c>
      <c r="C79" s="6" t="n">
        <v>14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dditional Information) (Details) - USD ($) $ in Thousands</t>
        </is>
      </c>
      <c r="B1" s="2" t="inlineStr">
        <is>
          <t>3 Months Ended</t>
        </is>
      </c>
      <c r="C1" s="2" t="inlineStr">
        <is>
          <t>12 Months Ended</t>
        </is>
      </c>
    </row>
    <row r="2">
      <c r="B2" s="2" t="inlineStr">
        <is>
          <t>Mar. 31, 2025</t>
        </is>
      </c>
      <c r="C2" s="2" t="inlineStr">
        <is>
          <t>Dec. 31, 2024</t>
        </is>
      </c>
    </row>
    <row r="3">
      <c r="A3" s="4" t="inlineStr">
        <is>
          <t>Tranfer of assets among fair value hierarchy levels</t>
        </is>
      </c>
      <c r="B3" s="6" t="n">
        <v>0</v>
      </c>
      <c r="C3" s="6" t="n">
        <v>0</v>
      </c>
    </row>
    <row r="4">
      <c r="A4" s="4" t="inlineStr">
        <is>
          <t>Prepaid Expense and Other Assets, Current</t>
        </is>
      </c>
      <c r="B4" s="5" t="n">
        <v>4358</v>
      </c>
      <c r="C4" s="5" t="n">
        <v>3741</v>
      </c>
    </row>
    <row r="5">
      <c r="A5" s="4" t="inlineStr">
        <is>
          <t>Other non-current liabilities</t>
        </is>
      </c>
      <c r="B5" s="5" t="n">
        <v>1442</v>
      </c>
      <c r="C5" s="5" t="n">
        <v>1472</v>
      </c>
    </row>
    <row r="6">
      <c r="A6" s="4" t="inlineStr">
        <is>
          <t>Fair Value, Inputs, Level 3 [Member] | MS APA Asset [Member]</t>
        </is>
      </c>
      <c r="B6" s="4" t="inlineStr">
        <is>
          <t xml:space="preserve"> </t>
        </is>
      </c>
      <c r="C6" s="4" t="inlineStr">
        <is>
          <t xml:space="preserve"> </t>
        </is>
      </c>
    </row>
    <row r="7">
      <c r="A7" s="4" t="inlineStr">
        <is>
          <t>Change in fair value of CVR liability</t>
        </is>
      </c>
      <c r="B7" s="6" t="n">
        <v>100</v>
      </c>
      <c r="C7" s="6"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Collaboration revenue</t>
        </is>
      </c>
      <c r="B3" s="6" t="n">
        <v>2550</v>
      </c>
      <c r="C3" s="6" t="n">
        <v>0</v>
      </c>
    </row>
    <row r="4">
      <c r="A4" s="3" t="inlineStr">
        <is>
          <t>Operating expenses:</t>
        </is>
      </c>
      <c r="B4" s="4" t="inlineStr">
        <is>
          <t xml:space="preserve"> </t>
        </is>
      </c>
      <c r="C4" s="4" t="inlineStr">
        <is>
          <t xml:space="preserve"> </t>
        </is>
      </c>
    </row>
    <row r="5">
      <c r="A5" s="4" t="inlineStr">
        <is>
          <t>Research and development</t>
        </is>
      </c>
      <c r="B5" s="5" t="n">
        <v>19739</v>
      </c>
      <c r="C5" s="5" t="n">
        <v>13572</v>
      </c>
    </row>
    <row r="6">
      <c r="A6" s="4" t="inlineStr">
        <is>
          <t>General and administrative</t>
        </is>
      </c>
      <c r="B6" s="5" t="n">
        <v>7831</v>
      </c>
      <c r="C6" s="5" t="n">
        <v>7881</v>
      </c>
    </row>
    <row r="7">
      <c r="A7" s="4" t="inlineStr">
        <is>
          <t>Total operating expenses</t>
        </is>
      </c>
      <c r="B7" s="5" t="n">
        <v>27570</v>
      </c>
      <c r="C7" s="5" t="n">
        <v>21453</v>
      </c>
    </row>
    <row r="8">
      <c r="A8" s="4" t="inlineStr">
        <is>
          <t>Loss from operations</t>
        </is>
      </c>
      <c r="B8" s="5" t="n">
        <v>-25020</v>
      </c>
      <c r="C8" s="5" t="n">
        <v>-21453</v>
      </c>
    </row>
    <row r="9">
      <c r="A9" s="3" t="inlineStr">
        <is>
          <t>Other income:</t>
        </is>
      </c>
      <c r="B9" s="4" t="inlineStr">
        <is>
          <t xml:space="preserve"> </t>
        </is>
      </c>
      <c r="C9" s="4" t="inlineStr">
        <is>
          <t xml:space="preserve"> </t>
        </is>
      </c>
    </row>
    <row r="10">
      <c r="A10" s="4" t="inlineStr">
        <is>
          <t>Other income, net</t>
        </is>
      </c>
      <c r="B10" s="5" t="n">
        <v>1633</v>
      </c>
      <c r="C10" s="5" t="n">
        <v>1913</v>
      </c>
    </row>
    <row r="11">
      <c r="A11" s="4" t="inlineStr">
        <is>
          <t>Total other income, net</t>
        </is>
      </c>
      <c r="B11" s="5" t="n">
        <v>1633</v>
      </c>
      <c r="C11" s="5" t="n">
        <v>1913</v>
      </c>
    </row>
    <row r="12">
      <c r="A12" s="4" t="inlineStr">
        <is>
          <t>Loss before provision for income taxes</t>
        </is>
      </c>
      <c r="B12" s="5" t="n">
        <v>-23387</v>
      </c>
      <c r="C12" s="5" t="n">
        <v>-19540</v>
      </c>
    </row>
    <row r="13">
      <c r="A13" s="4" t="inlineStr">
        <is>
          <t>Provision for income taxes</t>
        </is>
      </c>
      <c r="B13" s="5" t="n">
        <v>0</v>
      </c>
      <c r="C13" s="5" t="n">
        <v>-17</v>
      </c>
    </row>
    <row r="14">
      <c r="A14" s="4" t="inlineStr">
        <is>
          <t>Net loss</t>
        </is>
      </c>
      <c r="B14" s="5" t="n">
        <v>-23387</v>
      </c>
      <c r="C14" s="5" t="n">
        <v>-19557</v>
      </c>
    </row>
    <row r="15">
      <c r="A15" s="3" t="inlineStr">
        <is>
          <t>Other comprehensive income</t>
        </is>
      </c>
      <c r="B15" s="4" t="inlineStr">
        <is>
          <t xml:space="preserve"> </t>
        </is>
      </c>
      <c r="C15" s="4" t="inlineStr">
        <is>
          <t xml:space="preserve"> </t>
        </is>
      </c>
    </row>
    <row r="16">
      <c r="A16" s="4" t="inlineStr">
        <is>
          <t>Unrealized gain on available-for-sale marketable securities</t>
        </is>
      </c>
      <c r="B16" s="5" t="n">
        <v>-3</v>
      </c>
      <c r="C16" s="5" t="n">
        <v>0</v>
      </c>
    </row>
    <row r="17">
      <c r="A17" s="4" t="inlineStr">
        <is>
          <t>Foreign currency translation adjustments, net</t>
        </is>
      </c>
      <c r="B17" s="5" t="n">
        <v>-1</v>
      </c>
      <c r="C17" s="5" t="n">
        <v>0</v>
      </c>
    </row>
    <row r="18">
      <c r="A18" s="4" t="inlineStr">
        <is>
          <t>Comprehensive loss</t>
        </is>
      </c>
      <c r="B18" s="6" t="n">
        <v>-23391</v>
      </c>
      <c r="C18" s="6" t="n">
        <v>-19557</v>
      </c>
    </row>
    <row r="19">
      <c r="A19" s="4" t="inlineStr">
        <is>
          <t>Net loss per share, basic</t>
        </is>
      </c>
      <c r="B19" s="8" t="n">
        <v>-2.49</v>
      </c>
      <c r="C19" s="8" t="n">
        <v>-2.44</v>
      </c>
    </row>
    <row r="20">
      <c r="A20" s="4" t="inlineStr">
        <is>
          <t>Net loss per share, diluted</t>
        </is>
      </c>
      <c r="B20" s="8" t="n">
        <v>-2.49</v>
      </c>
      <c r="C20" s="8" t="n">
        <v>-2.44</v>
      </c>
    </row>
    <row r="21">
      <c r="A21" s="4" t="inlineStr">
        <is>
          <t>Weighted-average shares used in computing net loss per share, basic</t>
        </is>
      </c>
      <c r="B21" s="5" t="n">
        <v>9384266</v>
      </c>
      <c r="C21" s="5" t="n">
        <v>8019626</v>
      </c>
    </row>
    <row r="22">
      <c r="A22" s="4" t="inlineStr">
        <is>
          <t>Weighted-average shares used in computing net loss per share, diluted</t>
        </is>
      </c>
      <c r="B22" s="5" t="n">
        <v>9384266</v>
      </c>
      <c r="C22" s="5" t="n">
        <v>80196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y of Marketable Securities (Details) - USD ($) $ in Thousands</t>
        </is>
      </c>
      <c r="B1" s="2" t="inlineStr">
        <is>
          <t>3 Months Ended</t>
        </is>
      </c>
      <c r="C1" s="2" t="inlineStr">
        <is>
          <t>12 Months Ended</t>
        </is>
      </c>
    </row>
    <row r="2">
      <c r="B2" s="2" t="inlineStr">
        <is>
          <t>Mar. 31, 2025</t>
        </is>
      </c>
      <c r="C2" s="2" t="inlineStr">
        <is>
          <t>Dec. 31, 2024</t>
        </is>
      </c>
    </row>
    <row r="3">
      <c r="A3" s="3" t="inlineStr">
        <is>
          <t>Marketable Securities [Line Items]</t>
        </is>
      </c>
      <c r="B3" s="4" t="inlineStr">
        <is>
          <t xml:space="preserve"> </t>
        </is>
      </c>
      <c r="C3" s="4" t="inlineStr">
        <is>
          <t xml:space="preserve"> </t>
        </is>
      </c>
    </row>
    <row r="4">
      <c r="A4" s="4" t="inlineStr">
        <is>
          <t>AmortizedCost</t>
        </is>
      </c>
      <c r="B4" s="6" t="n">
        <v>74667</v>
      </c>
      <c r="C4" s="6" t="n">
        <v>107227</v>
      </c>
    </row>
    <row r="5">
      <c r="A5" s="4" t="inlineStr">
        <is>
          <t>Unrealized Gains</t>
        </is>
      </c>
      <c r="B5" s="5" t="n">
        <v>224</v>
      </c>
      <c r="C5" s="5" t="n">
        <v>282</v>
      </c>
    </row>
    <row r="6">
      <c r="A6" s="4" t="inlineStr">
        <is>
          <t>Unrealized Losses</t>
        </is>
      </c>
      <c r="B6" s="5" t="n">
        <v>-43</v>
      </c>
      <c r="C6" s="5" t="n">
        <v>-98</v>
      </c>
    </row>
    <row r="7">
      <c r="A7" s="4" t="inlineStr">
        <is>
          <t>Fair Value</t>
        </is>
      </c>
      <c r="B7" s="5" t="n">
        <v>74848</v>
      </c>
      <c r="C7" s="5" t="n">
        <v>107411</v>
      </c>
    </row>
    <row r="8">
      <c r="A8" s="4" t="inlineStr">
        <is>
          <t>U.S. treasury bills [Member] | Within 1 year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Cost</t>
        </is>
      </c>
      <c r="B10" s="4" t="inlineStr">
        <is>
          <t xml:space="preserve"> </t>
        </is>
      </c>
      <c r="C10" s="5" t="n">
        <v>22206</v>
      </c>
    </row>
    <row r="11">
      <c r="A11" s="4" t="inlineStr">
        <is>
          <t>Unrealized Gains</t>
        </is>
      </c>
      <c r="B11" s="4" t="inlineStr">
        <is>
          <t xml:space="preserve"> </t>
        </is>
      </c>
      <c r="C11" s="5" t="n">
        <v>32</v>
      </c>
    </row>
    <row r="12">
      <c r="A12" s="4" t="inlineStr">
        <is>
          <t>Unrealized Losses</t>
        </is>
      </c>
      <c r="B12" s="4" t="inlineStr">
        <is>
          <t xml:space="preserve"> </t>
        </is>
      </c>
      <c r="C12" s="5" t="n">
        <v>0</v>
      </c>
    </row>
    <row r="13">
      <c r="A13" s="4" t="inlineStr">
        <is>
          <t>Fair Value</t>
        </is>
      </c>
      <c r="B13" s="4" t="inlineStr">
        <is>
          <t xml:space="preserve"> </t>
        </is>
      </c>
      <c r="C13" s="5" t="n">
        <v>22238</v>
      </c>
    </row>
    <row r="14">
      <c r="A14" s="4" t="inlineStr">
        <is>
          <t>U.S. government agency securities [Member] | Within 1 year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Cost</t>
        </is>
      </c>
      <c r="B16" s="5" t="n">
        <v>50672</v>
      </c>
      <c r="C16" s="5" t="n">
        <v>48085</v>
      </c>
    </row>
    <row r="17">
      <c r="A17" s="4" t="inlineStr">
        <is>
          <t>Unrealized Gains</t>
        </is>
      </c>
      <c r="B17" s="5" t="n">
        <v>144</v>
      </c>
      <c r="C17" s="5" t="n">
        <v>140</v>
      </c>
    </row>
    <row r="18">
      <c r="A18" s="4" t="inlineStr">
        <is>
          <t>Unrealized Losses</t>
        </is>
      </c>
      <c r="B18" s="5" t="n">
        <v>-7</v>
      </c>
      <c r="C18" s="5" t="n">
        <v>-11</v>
      </c>
    </row>
    <row r="19">
      <c r="A19" s="4" t="inlineStr">
        <is>
          <t>Fair Value</t>
        </is>
      </c>
      <c r="B19" s="5" t="n">
        <v>50809</v>
      </c>
      <c r="C19" s="5" t="n">
        <v>48214</v>
      </c>
    </row>
    <row r="20">
      <c r="A20" s="4" t="inlineStr">
        <is>
          <t>U.S. government agency securities [Member] | Between 1 to 2 year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Cost</t>
        </is>
      </c>
      <c r="B22" s="5" t="n">
        <v>23995</v>
      </c>
      <c r="C22" s="5" t="n">
        <v>36936</v>
      </c>
    </row>
    <row r="23">
      <c r="A23" s="4" t="inlineStr">
        <is>
          <t>Unrealized Gains</t>
        </is>
      </c>
      <c r="B23" s="5" t="n">
        <v>80</v>
      </c>
      <c r="C23" s="5" t="n">
        <v>110</v>
      </c>
    </row>
    <row r="24">
      <c r="A24" s="4" t="inlineStr">
        <is>
          <t>Unrealized Losses</t>
        </is>
      </c>
      <c r="B24" s="5" t="n">
        <v>-36</v>
      </c>
      <c r="C24" s="5" t="n">
        <v>-87</v>
      </c>
    </row>
    <row r="25">
      <c r="A25" s="4" t="inlineStr">
        <is>
          <t>Fair Value</t>
        </is>
      </c>
      <c r="B25" s="6" t="n">
        <v>24039</v>
      </c>
      <c r="C25" s="6" t="n">
        <v>369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Marketable Securities (Additional Information) (Details) $ in Thousands</t>
        </is>
      </c>
      <c r="B1" s="2" t="inlineStr">
        <is>
          <t>3 Months Ended</t>
        </is>
      </c>
    </row>
    <row r="2">
      <c r="B2" s="2" t="inlineStr">
        <is>
          <t>Mar. 31, 2025 USD ($)</t>
        </is>
      </c>
    </row>
    <row r="3">
      <c r="A3" s="3" t="inlineStr">
        <is>
          <t>Marketable Securities [Abstract]</t>
        </is>
      </c>
      <c r="B3" s="4" t="inlineStr">
        <is>
          <t xml:space="preserve"> </t>
        </is>
      </c>
    </row>
    <row r="4">
      <c r="A4" s="4" t="inlineStr">
        <is>
          <t>Realized gains or losses</t>
        </is>
      </c>
      <c r="B4" s="6" t="n">
        <v>0</v>
      </c>
    </row>
    <row r="5">
      <c r="A5" s="4" t="inlineStr">
        <is>
          <t>Unrealized loss position for greater than 12 months</t>
        </is>
      </c>
      <c r="B5" s="5" t="n">
        <v>0</v>
      </c>
    </row>
    <row r="6">
      <c r="A6" s="4" t="inlineStr">
        <is>
          <t>Allowance for credit losses</t>
        </is>
      </c>
      <c r="B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Cash Equivalents and Short-Term Investment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Amortized Cost</t>
        </is>
      </c>
      <c r="B3" s="6" t="n">
        <v>74667</v>
      </c>
      <c r="C3" s="6" t="n">
        <v>107227</v>
      </c>
    </row>
    <row r="4">
      <c r="A4" s="4" t="inlineStr">
        <is>
          <t>Fair Value</t>
        </is>
      </c>
      <c r="B4" s="6" t="n">
        <v>74848</v>
      </c>
      <c r="C4" s="6" t="n">
        <v>1074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conciliation of Cash, Cash Equivalents and Restricted Cash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 and cash equivalents</t>
        </is>
      </c>
      <c r="B3" s="6" t="n">
        <v>64144</v>
      </c>
      <c r="C3" s="6" t="n">
        <v>55643</v>
      </c>
    </row>
    <row r="4">
      <c r="A4" s="4" t="inlineStr">
        <is>
          <t>Restricted cash</t>
        </is>
      </c>
      <c r="B4" s="5" t="n">
        <v>3406</v>
      </c>
      <c r="C4" s="5" t="n">
        <v>3406</v>
      </c>
    </row>
    <row r="5">
      <c r="A5" s="4" t="inlineStr">
        <is>
          <t>Cash, cash equivalents and restricted cash</t>
        </is>
      </c>
      <c r="B5" s="6" t="n">
        <v>67550</v>
      </c>
      <c r="C5" s="6" t="n">
        <v>59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dditional Information) (Details) - USD ($) $ in Million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Restricted Cash, Current</t>
        </is>
      </c>
      <c r="B3" s="6" t="n">
        <v>0</v>
      </c>
      <c r="C3" s="4" t="inlineStr">
        <is>
          <t xml:space="preserve"> </t>
        </is>
      </c>
    </row>
    <row r="4">
      <c r="A4" s="4" t="inlineStr">
        <is>
          <t>Restricted Cash, Noncurrent</t>
        </is>
      </c>
      <c r="B4" s="4" t="inlineStr">
        <is>
          <t xml:space="preserve"> </t>
        </is>
      </c>
      <c r="C4" s="9"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Equipment, Net - Schedule of Property and Equipment (Details) - USD ($) $ in Thousands</t>
        </is>
      </c>
      <c r="B1" s="2" t="inlineStr">
        <is>
          <t>3 Months Ended</t>
        </is>
      </c>
      <c r="C1" s="2" t="inlineStr">
        <is>
          <t>12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Total property and equipment, gross</t>
        </is>
      </c>
      <c r="B4" s="6" t="n">
        <v>35229</v>
      </c>
      <c r="C4" s="6" t="n">
        <v>35038</v>
      </c>
    </row>
    <row r="5">
      <c r="A5" s="4" t="inlineStr">
        <is>
          <t>Less: accumulated depreciation</t>
        </is>
      </c>
      <c r="B5" s="5" t="n">
        <v>-8553</v>
      </c>
      <c r="C5" s="5" t="n">
        <v>-7328</v>
      </c>
    </row>
    <row r="6">
      <c r="A6" s="4" t="inlineStr">
        <is>
          <t>Total property and equipment, net</t>
        </is>
      </c>
      <c r="B6" s="5" t="n">
        <v>26676</v>
      </c>
      <c r="C6" s="5" t="n">
        <v>27710</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6" t="n">
        <v>11486</v>
      </c>
      <c r="C9" s="6" t="n">
        <v>11331</v>
      </c>
    </row>
    <row r="10">
      <c r="A10" s="4" t="inlineStr">
        <is>
          <t>Estimated Useful Life (in Years)</t>
        </is>
      </c>
      <c r="B10" s="4" t="inlineStr">
        <is>
          <t>5 years</t>
        </is>
      </c>
      <c r="C10" s="4" t="inlineStr">
        <is>
          <t>5 years</t>
        </is>
      </c>
    </row>
    <row r="11">
      <c r="A11" s="4" t="inlineStr">
        <is>
          <t>Furniture and 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gross</t>
        </is>
      </c>
      <c r="B13" s="6" t="n">
        <v>1075</v>
      </c>
      <c r="C13" s="6" t="n">
        <v>1075</v>
      </c>
    </row>
    <row r="14">
      <c r="A14" s="4" t="inlineStr">
        <is>
          <t>Estimated Useful Life (in Years)</t>
        </is>
      </c>
      <c r="B14" s="4" t="inlineStr">
        <is>
          <t>4 years</t>
        </is>
      </c>
      <c r="C14" s="4" t="inlineStr">
        <is>
          <t>4 years</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30</v>
      </c>
      <c r="C17" s="6" t="n">
        <v>87</v>
      </c>
    </row>
    <row r="18">
      <c r="A18" s="4" t="inlineStr">
        <is>
          <t>Estimated Useful Life (in Years)</t>
        </is>
      </c>
      <c r="B18" s="4" t="inlineStr">
        <is>
          <t>3 years</t>
        </is>
      </c>
      <c r="C18" s="4" t="inlineStr">
        <is>
          <t>3 years</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6" t="n">
        <v>22447</v>
      </c>
      <c r="C21" s="6" t="n">
        <v>22438</v>
      </c>
    </row>
    <row r="22">
      <c r="A22" s="4" t="inlineStr">
        <is>
          <t>Property, Plant and Equipment, Dispositions</t>
        </is>
      </c>
      <c r="B22" s="4" t="inlineStr">
        <is>
          <t>Shorter of useful life or remaining lease term</t>
        </is>
      </c>
      <c r="C22" s="4" t="inlineStr">
        <is>
          <t>Shorter of useful life or remaining lease term</t>
        </is>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 gross</t>
        </is>
      </c>
      <c r="B25" s="6" t="n">
        <v>91</v>
      </c>
      <c r="C25" s="6" t="n">
        <v>1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225</v>
      </c>
      <c r="C4" s="6" t="n">
        <v>7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 and benefits</t>
        </is>
      </c>
      <c r="B3" s="6" t="n">
        <v>1535</v>
      </c>
      <c r="C3" s="6" t="n">
        <v>3775</v>
      </c>
    </row>
    <row r="4">
      <c r="A4" s="4" t="inlineStr">
        <is>
          <t>External research and development services</t>
        </is>
      </c>
      <c r="B4" s="5" t="n">
        <v>1388</v>
      </c>
      <c r="C4" s="5" t="n">
        <v>1793</v>
      </c>
    </row>
    <row r="5">
      <c r="A5" s="4" t="inlineStr">
        <is>
          <t>Professional fees</t>
        </is>
      </c>
      <c r="B5" s="5" t="n">
        <v>232</v>
      </c>
      <c r="C5" s="5" t="n">
        <v>326</v>
      </c>
    </row>
    <row r="6">
      <c r="A6" s="4" t="inlineStr">
        <is>
          <t>Other operating expenses</t>
        </is>
      </c>
      <c r="B6" s="5" t="n">
        <v>493</v>
      </c>
      <c r="C6" s="5" t="n">
        <v>277</v>
      </c>
    </row>
    <row r="7">
      <c r="A7" s="4" t="inlineStr">
        <is>
          <t>Total accrued expenses and other current liabilities</t>
        </is>
      </c>
      <c r="B7" s="6" t="n">
        <v>3648</v>
      </c>
      <c r="C7" s="6" t="n">
        <v>61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Number of Shares Reserved for Future Issuance (Details) - shares</t>
        </is>
      </c>
      <c r="B1" s="2" t="inlineStr">
        <is>
          <t>Mar. 31, 2025</t>
        </is>
      </c>
      <c r="C1" s="2" t="inlineStr">
        <is>
          <t>Dec. 31, 2024</t>
        </is>
      </c>
    </row>
    <row r="2">
      <c r="A2" s="4" t="inlineStr">
        <is>
          <t>Common stock shares issued and sold</t>
        </is>
      </c>
      <c r="B2" s="5" t="n">
        <v>9388902</v>
      </c>
      <c r="C2" s="5" t="n">
        <v>9377259</v>
      </c>
    </row>
    <row r="3">
      <c r="A3" s="4" t="inlineStr">
        <is>
          <t>Total reserved for future issuance</t>
        </is>
      </c>
      <c r="B3" s="5" t="n">
        <v>2595925</v>
      </c>
      <c r="C3" s="5" t="n">
        <v>2044927</v>
      </c>
    </row>
    <row r="4">
      <c r="A4" s="4" t="inlineStr">
        <is>
          <t>Exercises of outstanding Shares</t>
        </is>
      </c>
      <c r="B4" s="5" t="n">
        <v>9388902</v>
      </c>
      <c r="C4" s="5" t="n">
        <v>9377259</v>
      </c>
    </row>
    <row r="5">
      <c r="A5" s="4" t="inlineStr">
        <is>
          <t>2023 Stock Incentive Plan</t>
        </is>
      </c>
      <c r="B5" s="4" t="inlineStr">
        <is>
          <t xml:space="preserve"> </t>
        </is>
      </c>
      <c r="C5" s="4" t="inlineStr">
        <is>
          <t xml:space="preserve"> </t>
        </is>
      </c>
    </row>
    <row r="6">
      <c r="A6" s="4" t="inlineStr">
        <is>
          <t>Common stock shares issued and sold</t>
        </is>
      </c>
      <c r="B6" s="5" t="n">
        <v>621258</v>
      </c>
      <c r="C6" s="5" t="n">
        <v>619923</v>
      </c>
    </row>
    <row r="7">
      <c r="A7" s="4" t="inlineStr">
        <is>
          <t>Employee Stock Purchase Plan</t>
        </is>
      </c>
      <c r="B7" s="4" t="inlineStr">
        <is>
          <t xml:space="preserve"> </t>
        </is>
      </c>
      <c r="C7" s="4" t="inlineStr">
        <is>
          <t xml:space="preserve"> </t>
        </is>
      </c>
    </row>
    <row r="8">
      <c r="A8" s="4" t="inlineStr">
        <is>
          <t>Common stock shares issued and sold</t>
        </is>
      </c>
      <c r="B8" s="5" t="n">
        <v>262440</v>
      </c>
      <c r="C8" s="5" t="n">
        <v>168667</v>
      </c>
    </row>
    <row r="9">
      <c r="A9" s="4" t="inlineStr">
        <is>
          <t>Outstanding Warrant [Member]</t>
        </is>
      </c>
      <c r="B9" s="4" t="inlineStr">
        <is>
          <t xml:space="preserve"> </t>
        </is>
      </c>
      <c r="C9" s="4" t="inlineStr">
        <is>
          <t xml:space="preserve"> </t>
        </is>
      </c>
    </row>
    <row r="10">
      <c r="A10" s="4" t="inlineStr">
        <is>
          <t>Exercises of outstanding Shares</t>
        </is>
      </c>
      <c r="B10" s="5" t="n">
        <v>8049</v>
      </c>
      <c r="C10" s="5" t="n">
        <v>8049</v>
      </c>
    </row>
    <row r="11">
      <c r="A11" s="4" t="inlineStr">
        <is>
          <t>Stock Options</t>
        </is>
      </c>
      <c r="B11" s="4" t="inlineStr">
        <is>
          <t xml:space="preserve"> </t>
        </is>
      </c>
      <c r="C11" s="4" t="inlineStr">
        <is>
          <t xml:space="preserve"> </t>
        </is>
      </c>
    </row>
    <row r="12">
      <c r="A12" s="4" t="inlineStr">
        <is>
          <t>Exercises of outstanding Shares</t>
        </is>
      </c>
      <c r="B12" s="5" t="n">
        <v>1704178</v>
      </c>
      <c r="C12" s="5" t="n">
        <v>1248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on Stock (Additional Information) (Details) - USD ($)</t>
        </is>
      </c>
      <c r="C1" s="2" t="inlineStr">
        <is>
          <t>3 Months Ended</t>
        </is>
      </c>
    </row>
    <row r="2">
      <c r="B2" s="2" t="inlineStr">
        <is>
          <t>Apr. 17, 2024</t>
        </is>
      </c>
      <c r="C2" s="2" t="inlineStr">
        <is>
          <t>Mar. 31, 2025</t>
        </is>
      </c>
      <c r="D2" s="2" t="inlineStr">
        <is>
          <t>Dec. 31, 2024</t>
        </is>
      </c>
    </row>
    <row r="3">
      <c r="A3" s="4" t="inlineStr">
        <is>
          <t>Common stock, shares authorized</t>
        </is>
      </c>
      <c r="B3" s="4" t="inlineStr">
        <is>
          <t xml:space="preserve"> </t>
        </is>
      </c>
      <c r="C3" s="5" t="n">
        <v>200000000</v>
      </c>
      <c r="D3" s="5" t="n">
        <v>200000000</v>
      </c>
    </row>
    <row r="4">
      <c r="A4" s="4" t="inlineStr">
        <is>
          <t>Common stock, par value</t>
        </is>
      </c>
      <c r="B4" s="4" t="inlineStr">
        <is>
          <t xml:space="preserve"> </t>
        </is>
      </c>
      <c r="C4" s="7" t="n">
        <v>0.001</v>
      </c>
      <c r="D4" s="7" t="n">
        <v>0.001</v>
      </c>
    </row>
    <row r="5">
      <c r="A5" s="4" t="inlineStr">
        <is>
          <t>Common stock shares issued and sold</t>
        </is>
      </c>
      <c r="B5" s="4" t="inlineStr">
        <is>
          <t xml:space="preserve"> </t>
        </is>
      </c>
      <c r="C5" s="5" t="n">
        <v>9388902</v>
      </c>
      <c r="D5" s="5" t="n">
        <v>9377259</v>
      </c>
    </row>
    <row r="6">
      <c r="A6" s="4" t="inlineStr">
        <is>
          <t>Private Placement PIPE [Member]</t>
        </is>
      </c>
      <c r="B6" s="4" t="inlineStr">
        <is>
          <t xml:space="preserve"> </t>
        </is>
      </c>
      <c r="C6" s="4" t="inlineStr">
        <is>
          <t xml:space="preserve"> </t>
        </is>
      </c>
      <c r="D6" s="4" t="inlineStr">
        <is>
          <t xml:space="preserve"> </t>
        </is>
      </c>
    </row>
    <row r="7">
      <c r="A7" s="4" t="inlineStr">
        <is>
          <t>Placement agent fees offering expenses</t>
        </is>
      </c>
      <c r="B7" s="6" t="n">
        <v>2600000</v>
      </c>
      <c r="C7" s="4" t="inlineStr">
        <is>
          <t xml:space="preserve"> </t>
        </is>
      </c>
      <c r="D7" s="4" t="inlineStr">
        <is>
          <t xml:space="preserve"> </t>
        </is>
      </c>
    </row>
    <row r="8">
      <c r="A8" s="4" t="inlineStr">
        <is>
          <t>At The Market Equity Program [Member]</t>
        </is>
      </c>
      <c r="B8" s="4" t="inlineStr">
        <is>
          <t xml:space="preserve"> </t>
        </is>
      </c>
      <c r="C8" s="4" t="inlineStr">
        <is>
          <t xml:space="preserve"> </t>
        </is>
      </c>
      <c r="D8" s="4" t="inlineStr">
        <is>
          <t xml:space="preserve"> </t>
        </is>
      </c>
    </row>
    <row r="9">
      <c r="A9" s="4" t="inlineStr">
        <is>
          <t>Gross proceeds</t>
        </is>
      </c>
      <c r="B9" s="4" t="inlineStr">
        <is>
          <t xml:space="preserve"> </t>
        </is>
      </c>
      <c r="C9" s="6" t="n">
        <v>100000</v>
      </c>
      <c r="D9" s="4" t="inlineStr">
        <is>
          <t xml:space="preserve"> </t>
        </is>
      </c>
    </row>
    <row r="10">
      <c r="A10" s="4" t="inlineStr">
        <is>
          <t>Sale Of Stock Consideration Received Per Transaction</t>
        </is>
      </c>
      <c r="B10" s="4" t="inlineStr">
        <is>
          <t xml:space="preserve"> </t>
        </is>
      </c>
      <c r="C10" s="5" t="n">
        <v>400000000</v>
      </c>
      <c r="D10" s="4" t="inlineStr">
        <is>
          <t xml:space="preserve"> </t>
        </is>
      </c>
    </row>
    <row r="11">
      <c r="A11" s="4" t="inlineStr">
        <is>
          <t>At The Market Equity Program [Member] | Sales Agreement [Member]</t>
        </is>
      </c>
      <c r="B11" s="4" t="inlineStr">
        <is>
          <t xml:space="preserve"> </t>
        </is>
      </c>
      <c r="C11" s="4" t="inlineStr">
        <is>
          <t xml:space="preserve"> </t>
        </is>
      </c>
      <c r="D11" s="4" t="inlineStr">
        <is>
          <t xml:space="preserve"> </t>
        </is>
      </c>
    </row>
    <row r="12">
      <c r="A12" s="4" t="inlineStr">
        <is>
          <t>Proceeds From Issuance Of Private Placement</t>
        </is>
      </c>
      <c r="B12" s="4" t="inlineStr">
        <is>
          <t xml:space="preserve"> </t>
        </is>
      </c>
      <c r="C12" s="6" t="n">
        <v>100000000</v>
      </c>
      <c r="D12" s="4" t="inlineStr">
        <is>
          <t xml:space="preserve"> </t>
        </is>
      </c>
    </row>
    <row r="13">
      <c r="A13" s="4" t="inlineStr">
        <is>
          <t>Sale Of Stock Percentage Of Ownership After Transaction</t>
        </is>
      </c>
      <c r="B13" s="4" t="inlineStr">
        <is>
          <t xml:space="preserve"> </t>
        </is>
      </c>
      <c r="C13" s="10" t="n">
        <v>0.03</v>
      </c>
      <c r="D13" s="4" t="inlineStr">
        <is>
          <t xml:space="preserve"> </t>
        </is>
      </c>
    </row>
    <row r="14">
      <c r="A14" s="4" t="inlineStr">
        <is>
          <t>Common Stock [Member] | Private Placement PIPE [Member]</t>
        </is>
      </c>
      <c r="B14" s="4" t="inlineStr">
        <is>
          <t xml:space="preserve"> </t>
        </is>
      </c>
      <c r="C14" s="4" t="inlineStr">
        <is>
          <t xml:space="preserve"> </t>
        </is>
      </c>
      <c r="D14" s="4" t="inlineStr">
        <is>
          <t xml:space="preserve"> </t>
        </is>
      </c>
    </row>
    <row r="15">
      <c r="A15" s="4" t="inlineStr">
        <is>
          <t>Common stock shares issued and sold</t>
        </is>
      </c>
      <c r="B15" s="5" t="n">
        <v>1249283</v>
      </c>
      <c r="C15" s="4" t="inlineStr">
        <is>
          <t xml:space="preserve"> </t>
        </is>
      </c>
      <c r="D15" s="4" t="inlineStr">
        <is>
          <t xml:space="preserve"> </t>
        </is>
      </c>
    </row>
    <row r="16">
      <c r="A16" s="4" t="inlineStr">
        <is>
          <t>Gross proceeds</t>
        </is>
      </c>
      <c r="B16" s="6" t="n">
        <v>70000000</v>
      </c>
      <c r="C16" s="4" t="inlineStr">
        <is>
          <t xml:space="preserve"> </t>
        </is>
      </c>
      <c r="D16" s="4" t="inlineStr">
        <is>
          <t xml:space="preserve"> </t>
        </is>
      </c>
    </row>
    <row r="17">
      <c r="A17" s="4" t="inlineStr">
        <is>
          <t>Korros [Member]</t>
        </is>
      </c>
      <c r="B17" s="4" t="inlineStr">
        <is>
          <t xml:space="preserve"> </t>
        </is>
      </c>
      <c r="C17" s="4" t="inlineStr">
        <is>
          <t xml:space="preserve"> </t>
        </is>
      </c>
      <c r="D17" s="4" t="inlineStr">
        <is>
          <t xml:space="preserve"> </t>
        </is>
      </c>
    </row>
    <row r="18">
      <c r="A18" s="4" t="inlineStr">
        <is>
          <t>Dividends Declared</t>
        </is>
      </c>
      <c r="B18" s="4" t="inlineStr">
        <is>
          <t xml:space="preserve"> </t>
        </is>
      </c>
      <c r="C18" s="6" t="n">
        <v>0</v>
      </c>
      <c r="D18" s="4" t="inlineStr">
        <is>
          <t xml:space="preserve"> </t>
        </is>
      </c>
    </row>
    <row r="19">
      <c r="A19" s="4" t="inlineStr">
        <is>
          <t>Korros [Member] | Common Stock [Member]</t>
        </is>
      </c>
      <c r="B19" s="4" t="inlineStr">
        <is>
          <t xml:space="preserve"> </t>
        </is>
      </c>
      <c r="C19" s="4" t="inlineStr">
        <is>
          <t xml:space="preserve"> </t>
        </is>
      </c>
      <c r="D19" s="4" t="inlineStr">
        <is>
          <t xml:space="preserve"> </t>
        </is>
      </c>
    </row>
    <row r="20">
      <c r="A20" s="4" t="inlineStr">
        <is>
          <t>Common stock, shares authorized</t>
        </is>
      </c>
      <c r="B20" s="4" t="inlineStr">
        <is>
          <t xml:space="preserve"> </t>
        </is>
      </c>
      <c r="C20" s="5" t="n">
        <v>200000000</v>
      </c>
      <c r="D20" s="4" t="inlineStr">
        <is>
          <t xml:space="preserve"> </t>
        </is>
      </c>
    </row>
    <row r="21">
      <c r="A21" s="4" t="inlineStr">
        <is>
          <t>Common stock, par value</t>
        </is>
      </c>
      <c r="B21" s="4" t="inlineStr">
        <is>
          <t xml:space="preserve"> </t>
        </is>
      </c>
      <c r="C21" s="7" t="n">
        <v>0.001</v>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in share) at Dec. 31, 2023</t>
        </is>
      </c>
      <c r="B2" s="4" t="inlineStr">
        <is>
          <t xml:space="preserve"> </t>
        </is>
      </c>
      <c r="C2" s="5" t="n">
        <v>8016516</v>
      </c>
      <c r="D2" s="4" t="inlineStr">
        <is>
          <t xml:space="preserve"> </t>
        </is>
      </c>
      <c r="E2" s="4" t="inlineStr">
        <is>
          <t xml:space="preserve"> </t>
        </is>
      </c>
      <c r="F2" s="4" t="inlineStr">
        <is>
          <t xml:space="preserve"> </t>
        </is>
      </c>
    </row>
    <row r="3">
      <c r="A3" s="4" t="inlineStr">
        <is>
          <t>Beginning balance at Dec. 31, 2023</t>
        </is>
      </c>
      <c r="B3" s="6" t="n">
        <v>169911</v>
      </c>
      <c r="C3" s="6" t="n">
        <v>8</v>
      </c>
      <c r="D3" s="6" t="n">
        <v>352908</v>
      </c>
      <c r="E3" s="6" t="n">
        <v>0</v>
      </c>
      <c r="F3" s="6" t="n">
        <v>-183005</v>
      </c>
    </row>
    <row r="4">
      <c r="A4" s="4" t="inlineStr">
        <is>
          <t>Exercises of stock options (in shares)</t>
        </is>
      </c>
      <c r="B4" s="4" t="inlineStr">
        <is>
          <t xml:space="preserve"> </t>
        </is>
      </c>
      <c r="C4" s="5" t="n">
        <v>5947</v>
      </c>
      <c r="D4" s="4" t="inlineStr">
        <is>
          <t xml:space="preserve"> </t>
        </is>
      </c>
      <c r="E4" s="4" t="inlineStr">
        <is>
          <t xml:space="preserve"> </t>
        </is>
      </c>
      <c r="F4" s="4" t="inlineStr">
        <is>
          <t xml:space="preserve"> </t>
        </is>
      </c>
    </row>
    <row r="5">
      <c r="A5" s="4" t="inlineStr">
        <is>
          <t>Exercises of stock options</t>
        </is>
      </c>
      <c r="B5" s="5" t="n">
        <v>139</v>
      </c>
      <c r="C5" s="4" t="inlineStr">
        <is>
          <t xml:space="preserve"> </t>
        </is>
      </c>
      <c r="D5" s="5" t="n">
        <v>139</v>
      </c>
      <c r="E5" s="4" t="inlineStr">
        <is>
          <t xml:space="preserve"> </t>
        </is>
      </c>
      <c r="F5" s="4" t="inlineStr">
        <is>
          <t xml:space="preserve"> </t>
        </is>
      </c>
    </row>
    <row r="6">
      <c r="A6" s="4" t="inlineStr">
        <is>
          <t>Stock-based compensation expense</t>
        </is>
      </c>
      <c r="B6" s="5" t="n">
        <v>865</v>
      </c>
      <c r="C6" s="4" t="inlineStr">
        <is>
          <t xml:space="preserve"> </t>
        </is>
      </c>
      <c r="D6" s="5" t="n">
        <v>865</v>
      </c>
      <c r="E6" s="4" t="inlineStr">
        <is>
          <t xml:space="preserve"> </t>
        </is>
      </c>
      <c r="F6" s="4" t="inlineStr">
        <is>
          <t xml:space="preserve"> </t>
        </is>
      </c>
    </row>
    <row r="7">
      <c r="A7" s="4" t="inlineStr">
        <is>
          <t>Net Income (Loss)</t>
        </is>
      </c>
      <c r="B7" s="5" t="n">
        <v>-19557</v>
      </c>
      <c r="C7" s="4" t="inlineStr">
        <is>
          <t xml:space="preserve"> </t>
        </is>
      </c>
      <c r="D7" s="4" t="inlineStr">
        <is>
          <t xml:space="preserve"> </t>
        </is>
      </c>
      <c r="E7" s="4" t="inlineStr">
        <is>
          <t xml:space="preserve"> </t>
        </is>
      </c>
      <c r="F7" s="5" t="n">
        <v>-19557</v>
      </c>
    </row>
    <row r="8">
      <c r="A8" s="4" t="inlineStr">
        <is>
          <t>Ending balance (in share) at Mar. 31, 2024</t>
        </is>
      </c>
      <c r="B8" s="4" t="inlineStr">
        <is>
          <t xml:space="preserve"> </t>
        </is>
      </c>
      <c r="C8" s="5" t="n">
        <v>8022463</v>
      </c>
      <c r="D8" s="4" t="inlineStr">
        <is>
          <t xml:space="preserve"> </t>
        </is>
      </c>
      <c r="E8" s="4" t="inlineStr">
        <is>
          <t xml:space="preserve"> </t>
        </is>
      </c>
      <c r="F8" s="4" t="inlineStr">
        <is>
          <t xml:space="preserve"> </t>
        </is>
      </c>
    </row>
    <row r="9">
      <c r="A9" s="4" t="inlineStr">
        <is>
          <t>Ending balance at Mar. 31, 2024</t>
        </is>
      </c>
      <c r="B9" s="6" t="n">
        <v>151358</v>
      </c>
      <c r="C9" s="6" t="n">
        <v>8</v>
      </c>
      <c r="D9" s="5" t="n">
        <v>353912</v>
      </c>
      <c r="E9" s="5" t="n">
        <v>0</v>
      </c>
      <c r="F9" s="5" t="n">
        <v>-202562</v>
      </c>
    </row>
    <row r="10">
      <c r="A10" s="4" t="inlineStr">
        <is>
          <t>Beginning balance (in share) at Dec. 31, 2024</t>
        </is>
      </c>
      <c r="B10" s="5" t="n">
        <v>9377259</v>
      </c>
      <c r="C10" s="5" t="n">
        <v>9377259</v>
      </c>
      <c r="D10" s="4" t="inlineStr">
        <is>
          <t xml:space="preserve"> </t>
        </is>
      </c>
      <c r="E10" s="4" t="inlineStr">
        <is>
          <t xml:space="preserve"> </t>
        </is>
      </c>
      <c r="F10" s="4" t="inlineStr">
        <is>
          <t xml:space="preserve"> </t>
        </is>
      </c>
    </row>
    <row r="11">
      <c r="A11" s="4" t="inlineStr">
        <is>
          <t>Beginning balance at Dec. 31, 2024</t>
        </is>
      </c>
      <c r="B11" s="6" t="n">
        <v>160415</v>
      </c>
      <c r="C11" s="6" t="n">
        <v>9</v>
      </c>
      <c r="D11" s="5" t="n">
        <v>426724</v>
      </c>
      <c r="E11" s="5" t="n">
        <v>268</v>
      </c>
      <c r="F11" s="5" t="n">
        <v>-266586</v>
      </c>
    </row>
    <row r="12">
      <c r="A12" s="4" t="inlineStr">
        <is>
          <t>Exercises of stock options (in shares)</t>
        </is>
      </c>
      <c r="B12" s="5" t="n">
        <v>11643</v>
      </c>
      <c r="C12" s="5" t="n">
        <v>11643</v>
      </c>
      <c r="D12" s="4" t="inlineStr">
        <is>
          <t xml:space="preserve"> </t>
        </is>
      </c>
      <c r="E12" s="4" t="inlineStr">
        <is>
          <t xml:space="preserve"> </t>
        </is>
      </c>
      <c r="F12" s="4" t="inlineStr">
        <is>
          <t xml:space="preserve"> </t>
        </is>
      </c>
    </row>
    <row r="13">
      <c r="A13" s="4" t="inlineStr">
        <is>
          <t>Exercises of stock options</t>
        </is>
      </c>
      <c r="B13" s="6" t="n">
        <v>172</v>
      </c>
      <c r="C13" s="4" t="inlineStr">
        <is>
          <t xml:space="preserve"> </t>
        </is>
      </c>
      <c r="D13" s="5" t="n">
        <v>172</v>
      </c>
      <c r="E13" s="4" t="inlineStr">
        <is>
          <t xml:space="preserve"> </t>
        </is>
      </c>
      <c r="F13" s="4" t="inlineStr">
        <is>
          <t xml:space="preserve"> </t>
        </is>
      </c>
    </row>
    <row r="14">
      <c r="A14" s="4" t="inlineStr">
        <is>
          <t>Stock-based compensation expense</t>
        </is>
      </c>
      <c r="B14" s="5" t="n">
        <v>1761</v>
      </c>
      <c r="C14" s="4" t="inlineStr">
        <is>
          <t xml:space="preserve"> </t>
        </is>
      </c>
      <c r="D14" s="5" t="n">
        <v>1761</v>
      </c>
      <c r="E14" s="4" t="inlineStr">
        <is>
          <t xml:space="preserve"> </t>
        </is>
      </c>
      <c r="F14" s="4" t="inlineStr">
        <is>
          <t xml:space="preserve"> </t>
        </is>
      </c>
    </row>
    <row r="15">
      <c r="A15" s="4" t="inlineStr">
        <is>
          <t>Other comprehensive income</t>
        </is>
      </c>
      <c r="B15" s="5" t="n">
        <v>-4</v>
      </c>
      <c r="C15" s="4" t="inlineStr">
        <is>
          <t xml:space="preserve"> </t>
        </is>
      </c>
      <c r="D15" s="4" t="inlineStr">
        <is>
          <t xml:space="preserve"> </t>
        </is>
      </c>
      <c r="E15" s="5" t="n">
        <v>-4</v>
      </c>
      <c r="F15" s="4" t="inlineStr">
        <is>
          <t xml:space="preserve"> </t>
        </is>
      </c>
    </row>
    <row r="16">
      <c r="A16" s="4" t="inlineStr">
        <is>
          <t>Net Income (Loss)</t>
        </is>
      </c>
      <c r="B16" s="6" t="n">
        <v>-23387</v>
      </c>
      <c r="C16" s="4" t="inlineStr">
        <is>
          <t xml:space="preserve"> </t>
        </is>
      </c>
      <c r="D16" s="4" t="inlineStr">
        <is>
          <t xml:space="preserve"> </t>
        </is>
      </c>
      <c r="E16" s="4" t="inlineStr">
        <is>
          <t xml:space="preserve"> </t>
        </is>
      </c>
      <c r="F16" s="5" t="n">
        <v>-23387</v>
      </c>
    </row>
    <row r="17">
      <c r="A17" s="4" t="inlineStr">
        <is>
          <t>Ending balance (in share) at Mar. 31, 2025</t>
        </is>
      </c>
      <c r="B17" s="5" t="n">
        <v>9388902</v>
      </c>
      <c r="C17" s="5" t="n">
        <v>9388902</v>
      </c>
      <c r="D17" s="4" t="inlineStr">
        <is>
          <t xml:space="preserve"> </t>
        </is>
      </c>
      <c r="E17" s="4" t="inlineStr">
        <is>
          <t xml:space="preserve"> </t>
        </is>
      </c>
      <c r="F17" s="4" t="inlineStr">
        <is>
          <t xml:space="preserve"> </t>
        </is>
      </c>
    </row>
    <row r="18">
      <c r="A18" s="4" t="inlineStr">
        <is>
          <t>Ending balance at Mar. 31, 2025</t>
        </is>
      </c>
      <c r="B18" s="6" t="n">
        <v>138957</v>
      </c>
      <c r="C18" s="6" t="n">
        <v>9</v>
      </c>
      <c r="D18" s="6" t="n">
        <v>428657</v>
      </c>
      <c r="E18" s="6" t="n">
        <v>264</v>
      </c>
      <c r="F18" s="6" t="n">
        <v>-289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Additional Information)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issued</t>
        </is>
      </c>
      <c r="B3" s="5" t="n">
        <v>0</v>
      </c>
      <c r="C3" s="5" t="n">
        <v>0</v>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share Outstanding</t>
        </is>
      </c>
      <c r="B6" s="5" t="n">
        <v>0</v>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dditional Information)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stock options granted</t>
        </is>
      </c>
      <c r="B4" s="8" t="n">
        <v>22.54</v>
      </c>
      <c r="C4" s="8" t="n">
        <v>21.43</v>
      </c>
    </row>
    <row r="5">
      <c r="A5" s="4" t="inlineStr">
        <is>
          <t>Exercises in Period, Intrinsic Value</t>
        </is>
      </c>
      <c r="B5" s="9" t="n">
        <v>0.3</v>
      </c>
      <c r="C5" s="9" t="n">
        <v>0.1</v>
      </c>
    </row>
    <row r="6">
      <c r="A6" s="4" t="inlineStr">
        <is>
          <t>Total unrecognized stock-based compensation expense relating to unvested stock options</t>
        </is>
      </c>
      <c r="B6" s="9" t="n">
        <v>20.5</v>
      </c>
      <c r="C6" s="4" t="inlineStr">
        <is>
          <t xml:space="preserve"> </t>
        </is>
      </c>
    </row>
    <row r="7">
      <c r="A7" s="4" t="inlineStr">
        <is>
          <t>Unrecognized unvested stock options, weighted-average period</t>
        </is>
      </c>
      <c r="B7" s="4" t="inlineStr">
        <is>
          <t>3 years 3 months 18 days</t>
        </is>
      </c>
      <c r="C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761</v>
      </c>
      <c r="C4" s="6" t="n">
        <v>865</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630</v>
      </c>
      <c r="C7" s="5" t="n">
        <v>278</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1131</v>
      </c>
      <c r="C10" s="6" t="n">
        <v>58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Weighted-Average Assumption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1" t="n">
        <v>0.044</v>
      </c>
      <c r="C4" s="11" t="n">
        <v>0.041</v>
      </c>
    </row>
    <row r="5">
      <c r="A5" s="4" t="inlineStr">
        <is>
          <t>Expected dividend yield</t>
        </is>
      </c>
      <c r="B5" s="10" t="n">
        <v>0</v>
      </c>
      <c r="C5" s="10" t="n">
        <v>0</v>
      </c>
    </row>
    <row r="6">
      <c r="A6" s="4" t="inlineStr">
        <is>
          <t>Expected term (in years)</t>
        </is>
      </c>
      <c r="B6" s="4" t="inlineStr">
        <is>
          <t>6 years</t>
        </is>
      </c>
      <c r="C6" s="4" t="inlineStr">
        <is>
          <t>6 years</t>
        </is>
      </c>
    </row>
    <row r="7">
      <c r="A7" s="4" t="inlineStr">
        <is>
          <t>Expected volatility</t>
        </is>
      </c>
      <c r="B7" s="11" t="n">
        <v>0.733</v>
      </c>
      <c r="C7" s="11" t="n">
        <v>0.7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 Beginning balance</t>
        </is>
      </c>
      <c r="B4" s="5" t="n">
        <v>1248288</v>
      </c>
      <c r="C4" s="4" t="inlineStr">
        <is>
          <t xml:space="preserve"> </t>
        </is>
      </c>
    </row>
    <row r="5">
      <c r="A5" s="4" t="inlineStr">
        <is>
          <t>Number of shares Options , Granted</t>
        </is>
      </c>
      <c r="B5" s="5" t="n">
        <v>499105</v>
      </c>
      <c r="C5" s="4" t="inlineStr">
        <is>
          <t xml:space="preserve"> </t>
        </is>
      </c>
    </row>
    <row r="6">
      <c r="A6" s="4" t="inlineStr">
        <is>
          <t>Number of shares Options, Exercised</t>
        </is>
      </c>
      <c r="B6" s="5" t="n">
        <v>-11643</v>
      </c>
      <c r="C6" s="4" t="inlineStr">
        <is>
          <t xml:space="preserve"> </t>
        </is>
      </c>
    </row>
    <row r="7">
      <c r="A7" s="4" t="inlineStr">
        <is>
          <t>Number of shares Options, Forfeited</t>
        </is>
      </c>
      <c r="B7" s="5" t="n">
        <v>-31558</v>
      </c>
      <c r="C7" s="4" t="inlineStr">
        <is>
          <t xml:space="preserve"> </t>
        </is>
      </c>
    </row>
    <row r="8">
      <c r="A8" s="4" t="inlineStr">
        <is>
          <t>Number of shares Options, Cancelled</t>
        </is>
      </c>
      <c r="B8" s="5" t="n">
        <v>-14</v>
      </c>
      <c r="C8" s="4" t="inlineStr">
        <is>
          <t xml:space="preserve"> </t>
        </is>
      </c>
    </row>
    <row r="9">
      <c r="A9" s="4" t="inlineStr">
        <is>
          <t>Number of shares Options, Ending balance</t>
        </is>
      </c>
      <c r="B9" s="5" t="n">
        <v>1704178</v>
      </c>
      <c r="C9" s="5" t="n">
        <v>1248288</v>
      </c>
    </row>
    <row r="10">
      <c r="A10" s="4" t="inlineStr">
        <is>
          <t>Exercisable at March 31, 2025</t>
        </is>
      </c>
      <c r="B10" s="5" t="n">
        <v>576313</v>
      </c>
      <c r="C10" s="4" t="inlineStr">
        <is>
          <t xml:space="preserve"> </t>
        </is>
      </c>
    </row>
    <row r="11">
      <c r="A11" s="4" t="inlineStr">
        <is>
          <t>Weighted average exercise price, Beginning balance</t>
        </is>
      </c>
      <c r="B11" s="8" t="n">
        <v>25.42</v>
      </c>
      <c r="C11" s="4" t="inlineStr">
        <is>
          <t xml:space="preserve"> </t>
        </is>
      </c>
    </row>
    <row r="12">
      <c r="A12" s="4" t="inlineStr">
        <is>
          <t>Weighted average exercise price, Granted</t>
        </is>
      </c>
      <c r="B12" s="12" t="n">
        <v>33.3</v>
      </c>
      <c r="C12" s="4" t="inlineStr">
        <is>
          <t xml:space="preserve"> </t>
        </is>
      </c>
    </row>
    <row r="13">
      <c r="A13" s="4" t="inlineStr">
        <is>
          <t>Weighted average exercise price, Exercised</t>
        </is>
      </c>
      <c r="B13" s="13" t="n">
        <v>14.74</v>
      </c>
      <c r="C13" s="4" t="inlineStr">
        <is>
          <t xml:space="preserve"> </t>
        </is>
      </c>
    </row>
    <row r="14">
      <c r="A14" s="4" t="inlineStr">
        <is>
          <t>Weighted average exercise price, Forfeited</t>
        </is>
      </c>
      <c r="B14" s="13" t="n">
        <v>29.32</v>
      </c>
      <c r="C14" s="4" t="inlineStr">
        <is>
          <t xml:space="preserve"> </t>
        </is>
      </c>
    </row>
    <row r="15">
      <c r="A15" s="4" t="inlineStr">
        <is>
          <t>Weighted- Average Exercise Price Cancelled</t>
        </is>
      </c>
      <c r="B15" s="12" t="n">
        <v>45.1</v>
      </c>
      <c r="C15" s="4" t="inlineStr">
        <is>
          <t xml:space="preserve"> </t>
        </is>
      </c>
    </row>
    <row r="16">
      <c r="A16" s="4" t="inlineStr">
        <is>
          <t>Weighted average exercise price, Ending balance</t>
        </is>
      </c>
      <c r="B16" s="13" t="n">
        <v>27.73</v>
      </c>
      <c r="C16" s="8" t="n">
        <v>25.42</v>
      </c>
    </row>
    <row r="17">
      <c r="A17" s="4" t="inlineStr">
        <is>
          <t>Weighted average exercise price, Options Exercisable at March 31, 2025</t>
        </is>
      </c>
      <c r="B17" s="8" t="n">
        <v>23.04</v>
      </c>
      <c r="C17" s="4" t="inlineStr">
        <is>
          <t xml:space="preserve"> </t>
        </is>
      </c>
    </row>
    <row r="18">
      <c r="A18" s="4" t="inlineStr">
        <is>
          <t>Weighted average remaining contractual term (in years), Outstanding</t>
        </is>
      </c>
      <c r="B18" s="4" t="inlineStr">
        <is>
          <t>8 years 4 months 24 days</t>
        </is>
      </c>
      <c r="C18" s="4" t="inlineStr">
        <is>
          <t>8 years</t>
        </is>
      </c>
    </row>
    <row r="19">
      <c r="A19" s="4" t="inlineStr">
        <is>
          <t>Weighted average remaining contractual term (in years), Options exercisable as of March 31, 2025</t>
        </is>
      </c>
      <c r="B19" s="4" t="inlineStr">
        <is>
          <t>6 years 8 months 12 days</t>
        </is>
      </c>
      <c r="C19" s="4" t="inlineStr">
        <is>
          <t xml:space="preserve"> </t>
        </is>
      </c>
    </row>
    <row r="20">
      <c r="A20" s="4" t="inlineStr">
        <is>
          <t>Aggregate intrinsic value, Outstanding as of December 31, 2024</t>
        </is>
      </c>
      <c r="B20" s="6" t="n">
        <v>21313</v>
      </c>
      <c r="C20" s="4" t="inlineStr">
        <is>
          <t xml:space="preserve"> </t>
        </is>
      </c>
    </row>
    <row r="21">
      <c r="A21" s="4" t="inlineStr">
        <is>
          <t>Aggregate intrinsic value, Outstanding as of March 31, 2025</t>
        </is>
      </c>
      <c r="B21" s="5" t="n">
        <v>2624</v>
      </c>
      <c r="C21" s="6" t="n">
        <v>21313</v>
      </c>
    </row>
    <row r="22">
      <c r="A22" s="4" t="inlineStr">
        <is>
          <t>Aggregate intrinsic value, Options exercisable as of Exercisable at March 31, 2025</t>
        </is>
      </c>
      <c r="B22" s="6" t="n">
        <v>1835</v>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5</t>
        </is>
      </c>
      <c r="C2" s="2" t="inlineStr">
        <is>
          <t>Mar. 31, 2024</t>
        </is>
      </c>
    </row>
    <row r="3">
      <c r="A3" s="3" t="inlineStr">
        <is>
          <t>Deferred taxes:</t>
        </is>
      </c>
      <c r="B3" s="4" t="inlineStr">
        <is>
          <t xml:space="preserve"> </t>
        </is>
      </c>
      <c r="C3" s="4" t="inlineStr">
        <is>
          <t xml:space="preserve"> </t>
        </is>
      </c>
    </row>
    <row r="4">
      <c r="A4" s="4" t="inlineStr">
        <is>
          <t>Total provision for income taxes</t>
        </is>
      </c>
      <c r="B4" s="6" t="n">
        <v>0</v>
      </c>
      <c r="C4" s="6" t="n">
        <v>1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llaboration Agreements (Additional Information) (Details) - USD ($) $ in Thousands</t>
        </is>
      </c>
      <c r="B1" s="2" t="inlineStr">
        <is>
          <t>3 Months Ended</t>
        </is>
      </c>
      <c r="D1" s="2" t="inlineStr">
        <is>
          <t>12 Months Ended</t>
        </is>
      </c>
    </row>
    <row r="2">
      <c r="B2" s="2" t="inlineStr">
        <is>
          <t>Mar. 31, 2025</t>
        </is>
      </c>
      <c r="C2" s="2" t="inlineStr">
        <is>
          <t>Mar. 31, 2024</t>
        </is>
      </c>
      <c r="D2" s="2" t="inlineStr">
        <is>
          <t>Dec. 31, 2023</t>
        </is>
      </c>
      <c r="E2" s="2" t="inlineStr">
        <is>
          <t>Jan. 31, 2025</t>
        </is>
      </c>
      <c r="F2" s="2" t="inlineStr">
        <is>
          <t>Dec. 31, 2024</t>
        </is>
      </c>
      <c r="G2" s="2" t="inlineStr">
        <is>
          <t>Oct.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 Total</t>
        </is>
      </c>
      <c r="B4" s="6" t="n">
        <v>19739</v>
      </c>
      <c r="C4" s="6" t="n">
        <v>13572</v>
      </c>
      <c r="D4" s="4" t="inlineStr">
        <is>
          <t xml:space="preserve"> </t>
        </is>
      </c>
      <c r="E4" s="4" t="inlineStr">
        <is>
          <t xml:space="preserve"> </t>
        </is>
      </c>
      <c r="F4" s="4" t="inlineStr">
        <is>
          <t xml:space="preserve"> </t>
        </is>
      </c>
      <c r="G4" s="4" t="inlineStr">
        <is>
          <t xml:space="preserve"> </t>
        </is>
      </c>
    </row>
    <row r="5">
      <c r="A5" s="4" t="inlineStr">
        <is>
          <t>Contract with Customer, Liability, Revenue Recognized</t>
        </is>
      </c>
      <c r="B5" s="5" t="n">
        <v>2600</v>
      </c>
      <c r="C5" s="5" t="n">
        <v>0</v>
      </c>
      <c r="D5" s="4" t="inlineStr">
        <is>
          <t xml:space="preserve"> </t>
        </is>
      </c>
      <c r="E5" s="4" t="inlineStr">
        <is>
          <t xml:space="preserve"> </t>
        </is>
      </c>
      <c r="F5" s="4" t="inlineStr">
        <is>
          <t xml:space="preserve"> </t>
        </is>
      </c>
      <c r="G5" s="4" t="inlineStr">
        <is>
          <t xml:space="preserve"> </t>
        </is>
      </c>
    </row>
    <row r="6">
      <c r="A6" s="4" t="inlineStr">
        <is>
          <t>Reimbursements with in Research and Development Expense</t>
        </is>
      </c>
      <c r="B6" s="5" t="n">
        <v>1700</v>
      </c>
      <c r="C6" s="6" t="n">
        <v>900</v>
      </c>
      <c r="D6" s="4" t="inlineStr">
        <is>
          <t xml:space="preserve"> </t>
        </is>
      </c>
      <c r="E6" s="4" t="inlineStr">
        <is>
          <t xml:space="preserve"> </t>
        </is>
      </c>
      <c r="F6" s="4" t="inlineStr">
        <is>
          <t xml:space="preserve"> </t>
        </is>
      </c>
      <c r="G6" s="4" t="inlineStr">
        <is>
          <t xml:space="preserve"> </t>
        </is>
      </c>
    </row>
    <row r="7">
      <c r="A7" s="4" t="inlineStr">
        <is>
          <t>Collabaration Arrangement Transaction Price</t>
        </is>
      </c>
      <c r="B7" s="5" t="n">
        <v>40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Non Refundable Payment</t>
        </is>
      </c>
      <c r="B8" s="5"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Reasearch Services</t>
        </is>
      </c>
      <c r="B9" s="5" t="n">
        <v>30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revenue, current portion</t>
        </is>
      </c>
      <c r="B10" s="5" t="n">
        <v>2751</v>
      </c>
      <c r="C10" s="4" t="inlineStr">
        <is>
          <t xml:space="preserve"> </t>
        </is>
      </c>
      <c r="D10" s="4" t="inlineStr">
        <is>
          <t xml:space="preserve"> </t>
        </is>
      </c>
      <c r="E10" s="4" t="inlineStr">
        <is>
          <t xml:space="preserve"> </t>
        </is>
      </c>
      <c r="F10" s="6" t="n">
        <v>3513</v>
      </c>
      <c r="G10" s="4" t="inlineStr">
        <is>
          <t xml:space="preserve"> </t>
        </is>
      </c>
    </row>
    <row r="11">
      <c r="A11" s="4" t="inlineStr">
        <is>
          <t>Deferred revenue, non current portion</t>
        </is>
      </c>
      <c r="B11" s="5" t="n">
        <v>6048</v>
      </c>
      <c r="C11" s="4" t="inlineStr">
        <is>
          <t xml:space="preserve"> </t>
        </is>
      </c>
      <c r="D11" s="4" t="inlineStr">
        <is>
          <t xml:space="preserve"> </t>
        </is>
      </c>
      <c r="E11" s="4" t="inlineStr">
        <is>
          <t xml:space="preserve"> </t>
        </is>
      </c>
      <c r="F11" s="5" t="n">
        <v>5912</v>
      </c>
      <c r="G11" s="4" t="inlineStr">
        <is>
          <t xml:space="preserve"> </t>
        </is>
      </c>
    </row>
    <row r="12">
      <c r="A12" s="4" t="inlineStr">
        <is>
          <t>Accounts receivable current</t>
        </is>
      </c>
      <c r="B12" s="5" t="n">
        <v>1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eneva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 Total</t>
        </is>
      </c>
      <c r="B15" s="4" t="inlineStr">
        <is>
          <t xml:space="preserve"> </t>
        </is>
      </c>
      <c r="C15" s="4" t="inlineStr">
        <is>
          <t xml:space="preserve"> </t>
        </is>
      </c>
      <c r="D15" s="6" t="n">
        <v>2500</v>
      </c>
      <c r="E15" s="4" t="inlineStr">
        <is>
          <t xml:space="preserve"> </t>
        </is>
      </c>
      <c r="F15" s="4" t="inlineStr">
        <is>
          <t xml:space="preserve"> </t>
        </is>
      </c>
      <c r="G15" s="4" t="inlineStr">
        <is>
          <t xml:space="preserve"> </t>
        </is>
      </c>
    </row>
    <row r="16">
      <c r="A16" s="4" t="inlineStr">
        <is>
          <t>Revenue recognized commercialization milestone payments to receive</t>
        </is>
      </c>
      <c r="B16" s="5" t="n">
        <v>5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vant Agreement [Member] | Maximum [Member] | Phase 3 Clinical 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t>
        </is>
      </c>
      <c r="B19" s="5" t="n">
        <v>13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enevant Agreement [Member] | Maximum [Member] | Phase2b Clinical Tr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t>
        </is>
      </c>
      <c r="B22" s="6" t="n">
        <v>27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vo Nordisk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Non Refundable Payment</t>
        </is>
      </c>
      <c r="B25" s="4" t="inlineStr">
        <is>
          <t xml:space="preserve"> </t>
        </is>
      </c>
      <c r="C25" s="4" t="inlineStr">
        <is>
          <t xml:space="preserve"> </t>
        </is>
      </c>
      <c r="D25" s="4" t="inlineStr">
        <is>
          <t xml:space="preserve"> </t>
        </is>
      </c>
      <c r="E25" s="4" t="inlineStr">
        <is>
          <t xml:space="preserve"> </t>
        </is>
      </c>
      <c r="F25" s="4" t="inlineStr">
        <is>
          <t xml:space="preserve"> </t>
        </is>
      </c>
      <c r="G25" s="6" t="n">
        <v>10000</v>
      </c>
    </row>
    <row r="26">
      <c r="A26" s="4" t="inlineStr">
        <is>
          <t>Collaborative Arran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velopment Milestone Payment</t>
        </is>
      </c>
      <c r="B28" s="4" t="inlineStr">
        <is>
          <t xml:space="preserve"> </t>
        </is>
      </c>
      <c r="C28" s="4" t="inlineStr">
        <is>
          <t xml:space="preserve"> </t>
        </is>
      </c>
      <c r="D28" s="4" t="inlineStr">
        <is>
          <t xml:space="preserve"> </t>
        </is>
      </c>
      <c r="E28" s="6" t="n">
        <v>1500</v>
      </c>
      <c r="F28" s="6" t="n">
        <v>1000</v>
      </c>
      <c r="G2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Details) $ in Thousands</t>
        </is>
      </c>
      <c r="B1" s="2" t="inlineStr">
        <is>
          <t>Mar. 31, 2025 USD ($)</t>
        </is>
      </c>
    </row>
    <row r="2">
      <c r="A2" s="3" t="inlineStr">
        <is>
          <t>Lessee, Lease, Description [Line Items]</t>
        </is>
      </c>
      <c r="B2" s="4" t="inlineStr">
        <is>
          <t xml:space="preserve"> </t>
        </is>
      </c>
    </row>
    <row r="3">
      <c r="A3" s="4" t="inlineStr">
        <is>
          <t>2025</t>
        </is>
      </c>
      <c r="B3" s="6" t="n">
        <v>5388</v>
      </c>
    </row>
    <row r="4">
      <c r="A4" s="4" t="inlineStr">
        <is>
          <t>2026</t>
        </is>
      </c>
      <c r="B4" s="5" t="n">
        <v>7341</v>
      </c>
    </row>
    <row r="5">
      <c r="A5" s="4" t="inlineStr">
        <is>
          <t>2027</t>
        </is>
      </c>
      <c r="B5" s="5" t="n">
        <v>7557</v>
      </c>
    </row>
    <row r="6">
      <c r="A6" s="4" t="inlineStr">
        <is>
          <t>2028</t>
        </is>
      </c>
      <c r="B6" s="5" t="n">
        <v>7778</v>
      </c>
    </row>
    <row r="7">
      <c r="A7" s="4" t="inlineStr">
        <is>
          <t>2029</t>
        </is>
      </c>
      <c r="B7" s="5" t="n">
        <v>8007</v>
      </c>
    </row>
    <row r="8">
      <c r="A8" s="4" t="inlineStr">
        <is>
          <t>Thereafter</t>
        </is>
      </c>
      <c r="B8" s="5" t="n">
        <v>36713</v>
      </c>
    </row>
    <row r="9">
      <c r="A9" s="4" t="inlineStr">
        <is>
          <t>Total Future Minimum Leases Payments</t>
        </is>
      </c>
      <c r="B9" s="5" t="n">
        <v>72784</v>
      </c>
    </row>
    <row r="10">
      <c r="A10" s="4" t="inlineStr">
        <is>
          <t>Less: Interest</t>
        </is>
      </c>
      <c r="B10" s="5" t="n">
        <v>-27599</v>
      </c>
    </row>
    <row r="11">
      <c r="A11" s="4" t="inlineStr">
        <is>
          <t>Present Value of Operating Lease Liabilities</t>
        </is>
      </c>
      <c r="B11" s="6" t="n">
        <v>451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s</t>
        </is>
      </c>
      <c r="B4" s="6" t="n">
        <v>1411</v>
      </c>
      <c r="C4" s="6" t="n">
        <v>2150</v>
      </c>
    </row>
    <row r="5">
      <c r="A5" s="4" t="inlineStr">
        <is>
          <t>Variable lease costs</t>
        </is>
      </c>
      <c r="B5" s="5" t="n">
        <v>484</v>
      </c>
      <c r="C5" s="5" t="n">
        <v>359</v>
      </c>
    </row>
    <row r="6">
      <c r="A6" s="4" t="inlineStr">
        <is>
          <t>Short-term lease costs</t>
        </is>
      </c>
      <c r="B6" s="5" t="n">
        <v>273</v>
      </c>
      <c r="C6" s="5" t="n">
        <v>409</v>
      </c>
    </row>
    <row r="7">
      <c r="A7" s="4" t="inlineStr">
        <is>
          <t>Total lease costs</t>
        </is>
      </c>
      <c r="B7" s="6" t="n">
        <v>2168</v>
      </c>
      <c r="C7" s="6" t="n">
        <v>291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s>
  <sheetData>
    <row r="1">
      <c r="A1" s="1" t="inlineStr">
        <is>
          <t>Commitments and Contingencies (Additional Information) (Details) $ in Thousands</t>
        </is>
      </c>
      <c r="B1" s="2" t="inlineStr">
        <is>
          <t>Mar. 31, 2025 USD ($) ft²</t>
        </is>
      </c>
      <c r="C1" s="2" t="inlineStr">
        <is>
          <t>Dec. 31, 2024 USD ($)</t>
        </is>
      </c>
      <c r="D1" s="2" t="inlineStr">
        <is>
          <t>May 31, 2023 USD ($)</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23678</v>
      </c>
      <c r="C3" s="6" t="n">
        <v>23836</v>
      </c>
      <c r="D3" s="4" t="inlineStr">
        <is>
          <t xml:space="preserve"> </t>
        </is>
      </c>
    </row>
    <row r="4">
      <c r="A4" s="4" t="inlineStr">
        <is>
          <t>Operating lease liability</t>
        </is>
      </c>
      <c r="B4" s="5" t="n">
        <v>45185</v>
      </c>
      <c r="C4" s="4" t="inlineStr">
        <is>
          <t xml:space="preserve"> </t>
        </is>
      </c>
      <c r="D4" s="4" t="inlineStr">
        <is>
          <t xml:space="preserve"> </t>
        </is>
      </c>
    </row>
    <row r="5">
      <c r="A5" s="4" t="inlineStr">
        <is>
          <t>Lease rental payments</t>
        </is>
      </c>
      <c r="B5" s="6" t="n">
        <v>72784</v>
      </c>
      <c r="C5" s="4" t="inlineStr">
        <is>
          <t xml:space="preserve"> </t>
        </is>
      </c>
      <c r="D5" s="4" t="inlineStr">
        <is>
          <t xml:space="preserve"> </t>
        </is>
      </c>
    </row>
    <row r="6">
      <c r="A6" s="4" t="inlineStr">
        <is>
          <t>Weighted average remaining lease term</t>
        </is>
      </c>
      <c r="B6" s="4" t="inlineStr">
        <is>
          <t>9 years 1 month 6 days</t>
        </is>
      </c>
      <c r="C6" s="4" t="inlineStr">
        <is>
          <t xml:space="preserve"> </t>
        </is>
      </c>
      <c r="D6" s="4" t="inlineStr">
        <is>
          <t xml:space="preserve"> </t>
        </is>
      </c>
    </row>
    <row r="7">
      <c r="A7" s="4" t="inlineStr">
        <is>
          <t>Weighted average remaining lease discount rate</t>
        </is>
      </c>
      <c r="B7" s="11" t="n">
        <v>0.112</v>
      </c>
      <c r="C7" s="4" t="inlineStr">
        <is>
          <t xml:space="preserve"> </t>
        </is>
      </c>
      <c r="D7" s="4" t="inlineStr">
        <is>
          <t xml:space="preserve"> </t>
        </is>
      </c>
    </row>
    <row r="8">
      <c r="A8" s="4" t="inlineStr">
        <is>
          <t>60 First Street Lease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remaining terms</t>
        </is>
      </c>
      <c r="B10" s="4" t="inlineStr">
        <is>
          <t>9 years</t>
        </is>
      </c>
      <c r="C10" s="4" t="inlineStr">
        <is>
          <t xml:space="preserve"> </t>
        </is>
      </c>
      <c r="D10" s="4" t="inlineStr">
        <is>
          <t xml:space="preserve"> </t>
        </is>
      </c>
    </row>
    <row r="11">
      <c r="A11" s="4" t="inlineStr">
        <is>
          <t>Lease area of land | ft²</t>
        </is>
      </c>
      <c r="B11" s="5" t="n">
        <v>50453</v>
      </c>
      <c r="C11" s="4" t="inlineStr">
        <is>
          <t xml:space="preserve"> </t>
        </is>
      </c>
      <c r="D11" s="4" t="inlineStr">
        <is>
          <t xml:space="preserve"> </t>
        </is>
      </c>
    </row>
    <row r="12">
      <c r="A12" s="4" t="inlineStr">
        <is>
          <t>Operating lease liability</t>
        </is>
      </c>
      <c r="B12" s="4" t="inlineStr">
        <is>
          <t xml:space="preserve"> </t>
        </is>
      </c>
      <c r="C12" s="4" t="inlineStr">
        <is>
          <t xml:space="preserve"> </t>
        </is>
      </c>
      <c r="D12" s="6" t="n">
        <v>26800</v>
      </c>
    </row>
    <row r="13">
      <c r="A13" s="4" t="inlineStr">
        <is>
          <t>Lease rental payments</t>
        </is>
      </c>
      <c r="B13" s="4" t="inlineStr">
        <is>
          <t xml:space="preserve"> </t>
        </is>
      </c>
      <c r="C13" s="4" t="inlineStr">
        <is>
          <t xml:space="preserve"> </t>
        </is>
      </c>
      <c r="D13" s="5" t="n">
        <v>62100</v>
      </c>
    </row>
    <row r="14">
      <c r="A14" s="4" t="inlineStr">
        <is>
          <t>Lessee, Operating Lease, Remaining Lease Term</t>
        </is>
      </c>
      <c r="B14" s="4" t="inlineStr">
        <is>
          <t>9 years</t>
        </is>
      </c>
      <c r="C14" s="4" t="inlineStr">
        <is>
          <t xml:space="preserve"> </t>
        </is>
      </c>
      <c r="D14" s="4" t="inlineStr">
        <is>
          <t xml:space="preserve"> </t>
        </is>
      </c>
    </row>
    <row r="15">
      <c r="A15" s="4" t="inlineStr">
        <is>
          <t>Tenant improvement allowance</t>
        </is>
      </c>
      <c r="B15" s="4" t="inlineStr">
        <is>
          <t xml:space="preserve"> </t>
        </is>
      </c>
      <c r="C15" s="4" t="inlineStr">
        <is>
          <t xml:space="preserve"> </t>
        </is>
      </c>
      <c r="D15" s="6" t="n">
        <v>1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5 USD ($)</t>
        </is>
      </c>
    </row>
    <row r="3">
      <c r="A3" s="4" t="inlineStr">
        <is>
          <t>Other comprehensive income, net of tax of</t>
        </is>
      </c>
      <c r="B3"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401(k) Savings Plan (Additional Information) (Details) - USD ($) $ in Millions</t>
        </is>
      </c>
      <c r="C1" s="2" t="inlineStr">
        <is>
          <t>3 Months Ended</t>
        </is>
      </c>
    </row>
    <row r="2">
      <c r="B2" s="2" t="inlineStr">
        <is>
          <t>Apr. 01, 2022</t>
        </is>
      </c>
      <c r="C2" s="2" t="inlineStr">
        <is>
          <t>Mar. 31, 2025</t>
        </is>
      </c>
      <c r="D2" s="2" t="inlineStr">
        <is>
          <t>Mar. 31, 2024</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03</v>
      </c>
      <c r="C4" s="4" t="inlineStr">
        <is>
          <t xml:space="preserve"> </t>
        </is>
      </c>
      <c r="D4" s="4" t="inlineStr">
        <is>
          <t xml:space="preserve"> </t>
        </is>
      </c>
    </row>
    <row r="5">
      <c r="A5" s="4" t="inlineStr">
        <is>
          <t>Defined Contribution Plan, Cost</t>
        </is>
      </c>
      <c r="B5" s="4" t="inlineStr">
        <is>
          <t xml:space="preserve"> </t>
        </is>
      </c>
      <c r="C5" s="9" t="n">
        <v>0.2</v>
      </c>
      <c r="D5" s="9" t="n">
        <v>0.2</v>
      </c>
    </row>
    <row r="6">
      <c r="A6" s="4" t="inlineStr">
        <is>
          <t>Maximum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 of Match</t>
        </is>
      </c>
      <c r="B8" s="10" t="n">
        <v>1</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shares</t>
        </is>
      </c>
      <c r="B1" s="2" t="inlineStr">
        <is>
          <t>3 Months Ended</t>
        </is>
      </c>
    </row>
    <row r="2">
      <c r="B2" s="2" t="inlineStr">
        <is>
          <t>Mar. 31, 2025</t>
        </is>
      </c>
      <c r="C2" s="2" t="inlineStr">
        <is>
          <t>Mar. 31, 2024</t>
        </is>
      </c>
    </row>
    <row r="3">
      <c r="A3" s="4" t="inlineStr">
        <is>
          <t>Antidilutive securities excluded from computation of earnings per share</t>
        </is>
      </c>
      <c r="B3" s="5" t="n">
        <v>1712227</v>
      </c>
      <c r="C3" s="5" t="n">
        <v>1281768</v>
      </c>
    </row>
    <row r="4">
      <c r="A4" s="4" t="inlineStr">
        <is>
          <t>Outstanding Warrant [Member]</t>
        </is>
      </c>
      <c r="B4" s="4" t="inlineStr">
        <is>
          <t xml:space="preserve"> </t>
        </is>
      </c>
      <c r="C4" s="4" t="inlineStr">
        <is>
          <t xml:space="preserve"> </t>
        </is>
      </c>
    </row>
    <row r="5">
      <c r="A5" s="4" t="inlineStr">
        <is>
          <t>Antidilutive securities excluded from computation of earnings per share</t>
        </is>
      </c>
      <c r="B5" s="5" t="n">
        <v>8049</v>
      </c>
      <c r="C5" s="5" t="n">
        <v>8049</v>
      </c>
    </row>
    <row r="6">
      <c r="A6" s="4" t="inlineStr">
        <is>
          <t>Outstanding Stock Options [Member]</t>
        </is>
      </c>
      <c r="B6" s="4" t="inlineStr">
        <is>
          <t xml:space="preserve"> </t>
        </is>
      </c>
      <c r="C6" s="4" t="inlineStr">
        <is>
          <t xml:space="preserve"> </t>
        </is>
      </c>
    </row>
    <row r="7">
      <c r="A7" s="4" t="inlineStr">
        <is>
          <t>Antidilutive securities excluded from computation of earnings per share</t>
        </is>
      </c>
      <c r="B7" s="5" t="n">
        <v>1704178</v>
      </c>
      <c r="C7" s="5" t="n">
        <v>127371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Additional Information) (Details) - Subsequent Event [Member] $ in Millions</t>
        </is>
      </c>
      <c r="B1" s="2" t="inlineStr">
        <is>
          <t>May 07, 2025 USD ($)</t>
        </is>
      </c>
    </row>
    <row r="2">
      <c r="A2" s="3" t="inlineStr">
        <is>
          <t>Subsequent Event [Line Items]</t>
        </is>
      </c>
      <c r="B2" s="4" t="inlineStr">
        <is>
          <t xml:space="preserve"> </t>
        </is>
      </c>
    </row>
    <row r="3">
      <c r="A3" s="4" t="inlineStr">
        <is>
          <t>Restructuring charges</t>
        </is>
      </c>
      <c r="B3" s="9" t="n">
        <v>1.2</v>
      </c>
    </row>
    <row r="4">
      <c r="A4" s="4" t="inlineStr">
        <is>
          <t>Workforce reduction, percentage</t>
        </is>
      </c>
      <c r="B4" s="10"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3387</v>
      </c>
      <c r="C4" s="6" t="n">
        <v>-19557</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158</v>
      </c>
      <c r="C6" s="5" t="n">
        <v>1203</v>
      </c>
    </row>
    <row r="7">
      <c r="A7" s="4" t="inlineStr">
        <is>
          <t>Stock-based compensation expense</t>
        </is>
      </c>
      <c r="B7" s="5" t="n">
        <v>1761</v>
      </c>
      <c r="C7" s="5" t="n">
        <v>865</v>
      </c>
    </row>
    <row r="8">
      <c r="A8" s="4" t="inlineStr">
        <is>
          <t>Depreciation expense</t>
        </is>
      </c>
      <c r="B8" s="5" t="n">
        <v>1225</v>
      </c>
      <c r="C8" s="5" t="n">
        <v>726</v>
      </c>
    </row>
    <row r="9">
      <c r="A9" s="4" t="inlineStr">
        <is>
          <t>Net amortization of premiums and discounts on marketable securities</t>
        </is>
      </c>
      <c r="B9" s="5" t="n">
        <v>-340</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228</v>
      </c>
      <c r="C11" s="5" t="n">
        <v>0</v>
      </c>
    </row>
    <row r="12">
      <c r="A12" s="4" t="inlineStr">
        <is>
          <t>Prepaid expenses and other current assets</t>
        </is>
      </c>
      <c r="B12" s="5" t="n">
        <v>-617</v>
      </c>
      <c r="C12" s="5" t="n">
        <v>-290</v>
      </c>
    </row>
    <row r="13">
      <c r="A13" s="4" t="inlineStr">
        <is>
          <t>Accounts payable</t>
        </is>
      </c>
      <c r="B13" s="5" t="n">
        <v>99</v>
      </c>
      <c r="C13" s="5" t="n">
        <v>-2585</v>
      </c>
    </row>
    <row r="14">
      <c r="A14" s="4" t="inlineStr">
        <is>
          <t>Accrued expenses and other current liabilities</t>
        </is>
      </c>
      <c r="B14" s="5" t="n">
        <v>-2511</v>
      </c>
      <c r="C14" s="5" t="n">
        <v>-5048</v>
      </c>
    </row>
    <row r="15">
      <c r="A15" s="4" t="inlineStr">
        <is>
          <t>Deferred revenue</t>
        </is>
      </c>
      <c r="B15" s="5" t="n">
        <v>-626</v>
      </c>
      <c r="C15" s="5" t="n">
        <v>0</v>
      </c>
    </row>
    <row r="16">
      <c r="A16" s="4" t="inlineStr">
        <is>
          <t>Operating lease liabilities</t>
        </is>
      </c>
      <c r="B16" s="5" t="n">
        <v>420</v>
      </c>
      <c r="C16" s="5" t="n">
        <v>2709</v>
      </c>
    </row>
    <row r="17">
      <c r="A17" s="4" t="inlineStr">
        <is>
          <t>Other non-current assets</t>
        </is>
      </c>
      <c r="B17" s="5" t="n">
        <v>-406</v>
      </c>
      <c r="C17" s="5" t="n">
        <v>86</v>
      </c>
    </row>
    <row r="18">
      <c r="A18" s="4" t="inlineStr">
        <is>
          <t>Net cash used in operating activities</t>
        </is>
      </c>
      <c r="B18" s="5" t="n">
        <v>-24452</v>
      </c>
      <c r="C18" s="5" t="n">
        <v>-21891</v>
      </c>
    </row>
    <row r="19">
      <c r="A19" s="3" t="inlineStr">
        <is>
          <t>Investing Activities:</t>
        </is>
      </c>
      <c r="B19" s="4" t="inlineStr">
        <is>
          <t xml:space="preserve"> </t>
        </is>
      </c>
      <c r="C19" s="4" t="inlineStr">
        <is>
          <t xml:space="preserve"> </t>
        </is>
      </c>
    </row>
    <row r="20">
      <c r="A20" s="4" t="inlineStr">
        <is>
          <t>Proceeds from maturities of marketable securities</t>
        </is>
      </c>
      <c r="B20" s="5" t="n">
        <v>32900</v>
      </c>
      <c r="C20" s="5" t="n">
        <v>0</v>
      </c>
    </row>
    <row r="21">
      <c r="A21" s="4" t="inlineStr">
        <is>
          <t>Purchases of property and equipment</t>
        </is>
      </c>
      <c r="B21" s="5" t="n">
        <v>-119</v>
      </c>
      <c r="C21" s="5" t="n">
        <v>-5611</v>
      </c>
    </row>
    <row r="22">
      <c r="A22" s="4" t="inlineStr">
        <is>
          <t>Net cash (used in) provided by investing activities</t>
        </is>
      </c>
      <c r="B22" s="5" t="n">
        <v>32781</v>
      </c>
      <c r="C22" s="5" t="n">
        <v>-5611</v>
      </c>
    </row>
    <row r="23">
      <c r="A23" s="3" t="inlineStr">
        <is>
          <t>Financing Activities:</t>
        </is>
      </c>
      <c r="B23" s="4" t="inlineStr">
        <is>
          <t xml:space="preserve"> </t>
        </is>
      </c>
      <c r="C23" s="4" t="inlineStr">
        <is>
          <t xml:space="preserve"> </t>
        </is>
      </c>
    </row>
    <row r="24">
      <c r="A24" s="4" t="inlineStr">
        <is>
          <t>Proceeds from exercises of stock options</t>
        </is>
      </c>
      <c r="B24" s="5" t="n">
        <v>172</v>
      </c>
      <c r="C24" s="5" t="n">
        <v>139</v>
      </c>
    </row>
    <row r="25">
      <c r="A25" s="4" t="inlineStr">
        <is>
          <t>Net cash provided by financing activities</t>
        </is>
      </c>
      <c r="B25" s="5" t="n">
        <v>172</v>
      </c>
      <c r="C25" s="5" t="n">
        <v>139</v>
      </c>
    </row>
    <row r="26">
      <c r="A26" s="4" t="inlineStr">
        <is>
          <t>Net (decrease) increase in cash, cash equivalents and restricted cash</t>
        </is>
      </c>
      <c r="B26" s="5" t="n">
        <v>8501</v>
      </c>
      <c r="C26" s="5" t="n">
        <v>-27363</v>
      </c>
    </row>
    <row r="27">
      <c r="A27" s="4" t="inlineStr">
        <is>
          <t>Cash, cash equivalents and restricted cash, beginning of period</t>
        </is>
      </c>
      <c r="B27" s="5" t="n">
        <v>59049</v>
      </c>
      <c r="C27" s="5" t="n">
        <v>173119</v>
      </c>
    </row>
    <row r="28">
      <c r="A28" s="4" t="inlineStr">
        <is>
          <t>Cash, cash equivalents and restricted cash, end of period</t>
        </is>
      </c>
      <c r="B28" s="5" t="n">
        <v>67550</v>
      </c>
      <c r="C28" s="5" t="n">
        <v>145756</v>
      </c>
    </row>
    <row r="29">
      <c r="A29" s="3" t="inlineStr">
        <is>
          <t>Non-cash investing and financing activities:</t>
        </is>
      </c>
      <c r="B29" s="4" t="inlineStr">
        <is>
          <t xml:space="preserve"> </t>
        </is>
      </c>
      <c r="C29" s="4" t="inlineStr">
        <is>
          <t xml:space="preserve"> </t>
        </is>
      </c>
    </row>
    <row r="30">
      <c r="A30" s="4" t="inlineStr">
        <is>
          <t>Property and equipment capitalized under tenant improvement allowance</t>
        </is>
      </c>
      <c r="B30" s="5" t="n">
        <v>0</v>
      </c>
      <c r="C30" s="5" t="n">
        <v>2555</v>
      </c>
    </row>
    <row r="31">
      <c r="A31" s="4" t="inlineStr">
        <is>
          <t>Purchases of property and equipment in accounts payable and accrued expenses</t>
        </is>
      </c>
      <c r="B31" s="5" t="n">
        <v>120</v>
      </c>
      <c r="C31" s="5" t="n">
        <v>1942</v>
      </c>
    </row>
    <row r="32">
      <c r="A32" s="3" t="inlineStr">
        <is>
          <t>Supplemental cash flow information:</t>
        </is>
      </c>
      <c r="B32" s="4" t="inlineStr">
        <is>
          <t xml:space="preserve"> </t>
        </is>
      </c>
      <c r="C32" s="4" t="inlineStr">
        <is>
          <t xml:space="preserve"> </t>
        </is>
      </c>
    </row>
    <row r="33">
      <c r="A33" s="4" t="inlineStr">
        <is>
          <t>Cash paid for income taxes</t>
        </is>
      </c>
      <c r="B33" s="5" t="n">
        <v>0</v>
      </c>
      <c r="C33" s="5" t="n">
        <v>17</v>
      </c>
    </row>
    <row r="34">
      <c r="A34" s="4" t="inlineStr">
        <is>
          <t>Cash paid for operating lease liabilities</t>
        </is>
      </c>
      <c r="B34" s="6" t="n">
        <v>501</v>
      </c>
      <c r="C34" s="6" t="n">
        <v>8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387</v>
      </c>
      <c r="C4" s="6" t="n">
        <v>-195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0:15Z</dcterms:created>
  <dcterms:modified xmlns:dcterms="http://purl.org/dc/terms/" xmlns:xsi="http://www.w3.org/2001/XMLSchema-instance" xsi:type="dcterms:W3CDTF">2025-05-07T20:40:17Z</dcterms:modified>
</cp:coreProperties>
</file>